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ummary of Significant" sheetId="7" r:id="rId7"/>
    <s:sheet name="Note 3 - Acquisition" sheetId="8" r:id="rId8"/>
    <s:sheet name="Note 4 - Goodwill and Purchased" sheetId="9" r:id="rId9"/>
    <s:sheet name="Note 5- Property and Equipment" sheetId="10" r:id="rId10"/>
    <s:sheet name="Note 6 - Capitalized Software D" sheetId="11" r:id="rId11"/>
    <s:sheet name="Note 7 - Private Placement Fund" sheetId="12" r:id="rId12"/>
    <s:sheet name="Note 8 - Stockholders' Equity" sheetId="13" r:id="rId13"/>
    <s:sheet name="Note 9 - Computation of Basic a" sheetId="14" r:id="rId14"/>
    <s:sheet name="Note 10 - Operating Lease Commi" sheetId="15" r:id="rId15"/>
    <s:sheet name="Note 11 - Litigation and Contin" sheetId="16" r:id="rId16"/>
    <s:sheet name="Note 12 - Income Taxes" sheetId="17" r:id="rId17"/>
    <s:sheet name="Note 13 - Credit Facility" sheetId="18" r:id="rId18"/>
    <s:sheet name="Note 14 - Subsequent Events" sheetId="19" r:id="rId19"/>
    <s:sheet name="Significant Accounting Policies" sheetId="20" r:id="rId20"/>
    <s:sheet name="Note 2 - Summary of Significa21" sheetId="21" r:id="rId21"/>
    <s:sheet name="Note 3 - Acquisition (Tables)" sheetId="22" r:id="rId22"/>
    <s:sheet name="Note 4 - Goodwill and Purchas23" sheetId="23" r:id="rId23"/>
    <s:sheet name="Note 5- Property and Equipment " sheetId="24" r:id="rId24"/>
    <s:sheet name="Note 7 - Private Placement Fu25" sheetId="25" r:id="rId25"/>
    <s:sheet name="Note 8 - Stockholders' Equity (" sheetId="26" r:id="rId26"/>
    <s:sheet name="Note 9 - Computation of Basic27" sheetId="27" r:id="rId27"/>
    <s:sheet name="Note 12 - Income Taxes (Tables)" sheetId="28" r:id="rId28"/>
    <s:sheet name="Note 2 - Summary of Significa29" sheetId="29" r:id="rId29"/>
    <s:sheet name="Note 2 - Major Customers by Rev" sheetId="30" r:id="rId30"/>
    <s:sheet name="Note 2 - Major Customers by Acc" sheetId="31" r:id="rId31"/>
    <s:sheet name="Note 2 - Revenues from External" sheetId="32" r:id="rId32"/>
    <s:sheet name="Note 3 - Acquisition (Details T" sheetId="33" r:id="rId33"/>
    <s:sheet name="Note 3 - Pro Forma Financial In" sheetId="34" r:id="rId34"/>
    <s:sheet name="Note 4 - Goodwill and Purchas35" sheetId="35" r:id="rId35"/>
    <s:sheet name="Note 4 - Summary of Goodwill (D" sheetId="36" r:id="rId36"/>
    <s:sheet name="Note 4 - Summary of Intangible " sheetId="37" r:id="rId37"/>
    <s:sheet name="Note 4 - Future Amortization Ex" sheetId="38" r:id="rId38"/>
    <s:sheet name="Note 5- Property and Equipmen39" sheetId="39" r:id="rId39"/>
    <s:sheet name="Note 5 - Property and Equipment" sheetId="40" r:id="rId40"/>
    <s:sheet name="Note 6 - Capitalized Software41" sheetId="41" r:id="rId41"/>
    <s:sheet name="Note 7 - Private Placement Fu42" sheetId="42" r:id="rId42"/>
    <s:sheet name="Note 7 - Carrying Value of the " sheetId="43" r:id="rId43"/>
    <s:sheet name="Note 8 - Stockholders' Equity44" sheetId="44" r:id="rId44"/>
    <s:sheet name="Note 8 - Stock Options and Rest" sheetId="45" r:id="rId45"/>
    <s:sheet name="Note 8 - Valuation Assumptions " sheetId="46" r:id="rId46"/>
    <s:sheet name="Note 8 - Activity Under the Equ" sheetId="47" r:id="rId47"/>
    <s:sheet name="Note 8 - Summary of Shares Avai" sheetId="48" r:id="rId48"/>
    <s:sheet name="Note 8 - Options Outstanding an" sheetId="49" r:id="rId49"/>
    <s:sheet name="Note 8 - Effect of Recording St" sheetId="50" r:id="rId50"/>
    <s:sheet name="Note 9- Antidilutive Securities" sheetId="51" r:id="rId51"/>
    <s:sheet name="Note 10 - Operating Lease Com52" sheetId="52" r:id="rId52"/>
    <s:sheet name="Note 11 - Litigation and Cont53" sheetId="53" r:id="rId53"/>
    <s:sheet name="Note 12 - Income Taxes (Details" sheetId="54" r:id="rId54"/>
    <s:sheet name="Note 12 - Income (Loss) Before " sheetId="55" r:id="rId55"/>
    <s:sheet name="Note 12 - Components of Income " sheetId="56" r:id="rId56"/>
    <s:sheet name="Note 13 - Credit Facility (Deta" sheetId="57" r:id="rId57"/>
    <s:sheet name="Note 14 - Subsequent Events (De" sheetId="58" r:id="rId58"/>
    <s:sheet name="Uncategorized Items - sltc-2015" sheetId="59" r:id="rId59"/>
  </s:sheets>
  <s:definedNames/>
  <s:calcPr calcId="124519" calcMode="auto" fullCalcOnLoad="1"/>
</s:workbook>
</file>

<file path=xl/sharedStrings.xml><?xml version="1.0" encoding="utf-8"?>
<sst xmlns="http://schemas.openxmlformats.org/spreadsheetml/2006/main" uniqueCount="551">
  <si>
    <t>Document And Entity Information - shares</t>
  </si>
  <si>
    <t>3 Months Ended</t>
  </si>
  <si>
    <t>Jun. 30, 2015</t>
  </si>
  <si>
    <t>Aug. 03, 2015</t>
  </si>
  <si>
    <t>Entity Registrant Name</t>
  </si>
  <si>
    <t>SELECTICA INC</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1</t>
  </si>
  <si>
    <t>Amendment Flag</t>
  </si>
  <si>
    <t>false</t>
  </si>
  <si>
    <t>Condensed Consolidated Balance Sheets (Unaudited) - USD ($)</t>
  </si>
  <si>
    <t>Mar. 31, 2015</t>
  </si>
  <si>
    <t>Series F Convertible Preferred Stock [Member]</t>
  </si>
  <si>
    <t>Current liabilities</t>
  </si>
  <si>
    <t>Series F redeemable convertible preferred stock, $0.0001 par value, Designated, Issued and Outstanding shares: 0 shares at June 30, 2015 and 118,829 at March 31, 2015, respectively</t>
  </si>
  <si>
    <t>Cash and cash equivalents</t>
  </si>
  <si>
    <t>Accounts receivable, net of allowance for doubtful accounts of $201 and $205 as of June 30, 2015 and March 31, 2015,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Credit facility</t>
  </si>
  <si>
    <t>Accounts payable</t>
  </si>
  <si>
    <t>Accrued payroll and related liabilities</t>
  </si>
  <si>
    <t>Other accrued liabilities</t>
  </si>
  <si>
    <t>Deferred revenue</t>
  </si>
  <si>
    <t>Total current liabilities</t>
  </si>
  <si>
    <t>Long-term deferred revenue</t>
  </si>
  <si>
    <t>Convertible note, net of debt discount</t>
  </si>
  <si>
    <t>Other long-term liabilities</t>
  </si>
  <si>
    <t>Total liabilities</t>
  </si>
  <si>
    <t>Commitments and contingencies (Notes 10 and 11):</t>
  </si>
  <si>
    <t>Stockholders' equity:</t>
  </si>
  <si>
    <t>Common stock, $0.0001 par value: Authorized: 35,000 and 15,000 shares at June 30, 2015 and March 31, 2015, respectively; Issued: 9,314 and 8,019 shares at June 30, 2015 and March 31, 2015, respectively; Outstanding: 9,218 and 7,923 shares at June 30, 2015 and March 31, 2015, respectively</t>
  </si>
  <si>
    <t>Additional paid-in capital</t>
  </si>
  <si>
    <t>Treasury stock at cost - 96 shares at June 30, 2015 and March 31, 2015</t>
  </si>
  <si>
    <t>Accumulated deficit</t>
  </si>
  <si>
    <t>Total stockholders' equity</t>
  </si>
  <si>
    <t>Total liabilities, redeemable convertible preferred stock and stockholders' equity</t>
  </si>
  <si>
    <t>Condensed Consolidated Balance Sheets (Unaudited) (Parentheticals) - Scenario, Unspecified [Domain] - USD ($) $ in Thousands</t>
  </si>
  <si>
    <t>Convertible preferred stock, par value (in dollars per share)</t>
  </si>
  <si>
    <t>Convertible preferred stock, issued (in shares)</t>
  </si>
  <si>
    <t>Convertible preferred stock, outstanding (in shares)</t>
  </si>
  <si>
    <t>Accounts Receivable, allowance for doubtful accounts</t>
  </si>
  <si>
    <t>Common stock, Par Value (in dollars per share)</t>
  </si>
  <si>
    <t>Common stock, Authorized Shares (in shares)</t>
  </si>
  <si>
    <t>Common stock, Issued (in shares)</t>
  </si>
  <si>
    <t>Common stock, Outstanding (in shares)</t>
  </si>
  <si>
    <t>Treasury stock, shares (in shares)</t>
  </si>
  <si>
    <t>Condensed Consolidated Statements of Operations (Unaudited) - USD ($) shares in Thousands</t>
  </si>
  <si>
    <t>Jun. 30, 2014</t>
  </si>
  <si>
    <t>Fair Value, Measurements, Recurring [Member]</t>
  </si>
  <si>
    <t>Revenues:</t>
  </si>
  <si>
    <t>Revenues</t>
  </si>
  <si>
    <t>Cost of revenues:</t>
  </si>
  <si>
    <t>Cost of revenues</t>
  </si>
  <si>
    <t>Gross profit:</t>
  </si>
  <si>
    <t>Gross profit</t>
  </si>
  <si>
    <t>Fair Value, Measurements, Nonrecurring [Member]</t>
  </si>
  <si>
    <t>Operating expenses:</t>
  </si>
  <si>
    <t>Research and development</t>
  </si>
  <si>
    <t>Sales and marketing</t>
  </si>
  <si>
    <t>General and administrative</t>
  </si>
  <si>
    <t>Total operating expenses</t>
  </si>
  <si>
    <t>Loss from operations</t>
  </si>
  <si>
    <t>Other income (expense), net</t>
  </si>
  <si>
    <t>Net loss</t>
  </si>
  <si>
    <t>Accretion of Series F Stock through May 5, 2015</t>
  </si>
  <si>
    <t>Net loss attributable to common stockholders</t>
  </si>
  <si>
    <t>Basic and diluted net loss per share (Note 9) (in dollars per share)</t>
  </si>
  <si>
    <t>Weighted-average shares of common stock used in computing basic and diluted net loss per share attributable to common stockholders (in shares)</t>
  </si>
  <si>
    <t>Condensed Consolidated Statement of Cash Flows (Unaudited) - USD ($)</t>
  </si>
  <si>
    <t>Operating activities</t>
  </si>
  <si>
    <t>Adjustments to reconcile net loss to net cash used in operating activities:</t>
  </si>
  <si>
    <t>Depreciation and amortization</t>
  </si>
  <si>
    <t>Loss on disposition of property and equipment</t>
  </si>
  <si>
    <t>Stock-based compensation expense</t>
  </si>
  <si>
    <t>Changes in assets and liabilities:</t>
  </si>
  <si>
    <t>Accounts receivable, net</t>
  </si>
  <si>
    <t>Other accrued liabilities and long-term liabilities</t>
  </si>
  <si>
    <t>Net cash used in operating activities</t>
  </si>
  <si>
    <t>Investing activities</t>
  </si>
  <si>
    <t>Purchase of property and equipment</t>
  </si>
  <si>
    <t>Capitalized software</t>
  </si>
  <si>
    <t>Net cash used in investing activities</t>
  </si>
  <si>
    <t>Financing activities</t>
  </si>
  <si>
    <t>Gross proceeds allocated to Series F Stock sold on May 5, 2015</t>
  </si>
  <si>
    <t>Employee taxes paid in exchange for restricted stock awards forefeited</t>
  </si>
  <si>
    <t>Credit facility repayment, net</t>
  </si>
  <si>
    <t>Conversion of preferred stock to common stock, net of issuance costs</t>
  </si>
  <si>
    <t>Issuance of Debt, net of costs</t>
  </si>
  <si>
    <t>Net cash provided by (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t>
  </si>
  <si>
    <t>Beneficial conversion feature for convertible redeemable preferred stock</t>
  </si>
  <si>
    <t>Conversion of Series D and E redeemable preferred stock to common stock</t>
  </si>
  <si>
    <t>Note 1 - Basis of Presentation</t>
  </si>
  <si>
    <t>Notes to Financial Statements</t>
  </si>
  <si>
    <t>Basis of Accounting [Text Block]</t>
  </si>
  <si>
    <t>1. Basis of Presentation The condensed condensed balance sheet as of June 30, 2015, the condensed consolidated statements of operations for the three months ended June 30, 2015, and the condensed consolidated statements of cash flows for the three months ended June 30, 2015 have been prepared by the Company and are unaudited. In the opinion of management, all necessary adjustments (which include normal recurring adjustments) have been made to present fairly the financial position at June 30, 2015, and the results of operations and cash flows for the three months ended June 30, 2015 and 2014, respectively. Interim results are not necessarily indicative of the results for a full fiscal year. The condensed consolidated balance sheet as of March 31, 2015 has been derived from the audited consolidated financial statements at that date. 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5. The preparation of financial statements in accordance with accounting principles generally accepted in the United States requires management to make estimates and assumptions that affect the amounts reported in the Company’s condensed consolidated financial statements and accompanying notes. Actual results could differ materially from those estimates.</t>
  </si>
  <si>
    <t>Note 2 - Summary of Significant Accounting Policies</t>
  </si>
  <si>
    <t>Significant Accounting Policies [Text Block]</t>
  </si>
  <si>
    <t>2. Summary of Significant Accounting Policies Basis of Presentation The accompanying consolidated financial statements have been prepared in accordance with generally accepted accounting principles in the United States (“GAAP”) and include the accounts of the Company and our wholly owned subsidiaries. All significant intercompany accounts and transactions have been eliminated. Use of Estimates The preparation of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Change in Presentation of Financial Statements During the first quarter ended June 30, 2014 in prior year, the Company changed the presentation of its financial statements to include third party consulting costs related to our Selectica Configuration Solutions in its cost of revenue. Previously, these costs were included in revenue and marketing expenses. Reclassifications of $0.1 million from research and development expense to recurring cost of revenue were made in fiscal 2015, to conform to the current year’s presentation. This reclassification of the prior period amounts does not change the previously reported operating loss or net loss. Concentrations of Credit Risk 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 7 Cash Equivalents 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 Restricted Cash The Company’s restricted cash consist of certificates of deposits for our credit card for our office in the UK. 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 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 Business Combinations The Company accounts for acquisitions using the acquisition method of accounting in accordance with Accounting Standards Codification (“ASC”) 805 - Business Combinations. Intangible Assets and Impairment of Long-Lived Assets Intangible assets consist of customer relationships, trade names, and acquired technology. Intangible assets are recorded at fair values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no impairment charge recorded during the three months ended June 30, 2015 and 2014. 8 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three months ended June 30, 2015. Customer Concentrations A limited number of customers have historically accounted for a substantial portion of the Company’s revenues. The following table presents customers that accounted for more than 10% of revenue and AR during the three months ended June 30, 2015 and 2014: Three Months Ended June 30, 2015 June 30, 2014 Revenues from Customer A * 14 % Revenues from Customer B * 12 % Three Months Ended June 30, 2015 June 30, 2014 Accounts Receivable from Customer C * 23 % Accounts Receivable from Customer D * 10 % Accounts Receivable from Customer E 10 % * Revenue Recognition 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Revenue recognition criteria Multiple-Deliverable Arrangements. 9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 Advertising Expense The cost of advertising is expensed as incurred. Advertising expense for the three months ended June 30, 2015 and 2014 was approximately $175,000 and $95,000 respectively. Foreign Currency The Company’s UK subsidiary’s functional currency is the U.S. dollar. Non-monetary assets and liabilities are translated into U.S. dollar equivalents at the exchange rate in effect on the balance sheet date and revenues and expenses are translated into U.S. dollars using the average exchange rate over the period. The net gains and losses resulting from foreign exchange transactions are recorded in other income (expense), net in the condensed consolidated statement of operations. Capitalized Software Development Costs Software development costs incurred prior to the establishment of technological feasibility are included in research and development expenses. The Company defines achieve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 Capitalized software costs are amortized once the product is available for general release, using the straight-line method over the estimated useful lives of the asset. Capitalized software developments costs are evaluated for recoverability based on estimated future gross revenues reduced by the associated costs. If gross revenues were to be significantly less than estimated, the net realizable value of the capitalized software would be considered impaired, which could result in the write-off of all or a portion of the unamortized balance of such capitalized software. There is no impairment charges recorded during the three months ended June 30, 2015 and 2014. 10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Geographic Information: International revenues are attributable to countries based on the location of the customers. For the three months ended June 30, 2015 and 2014, sales to international locations were derived primarily from Canada, India, New Zealand, Switzerland, Germany, Hong Kong, Ireland, Norway and the United Kingdom. Three Months Ended June 30, 2015 June 30, 2014 International Revenues 27 % 3 % Domestic Revenues 73 % 97 % Total Revenues 100 % 100 % For the quarter ended June 30, 2015 and 2014, the Company held long-lived assets outside of the United States with a net book value of approximately $16,000 and $47,000, respectively. These assets were located in Odessa, Ukraine. Treasury Stock There were no stock repurchases during the three months ended June 30, 2015 and 2014. The Company had 96,000 shares of treasury stock as of June 30, 2015 and March 31, 2015. Recent Accounting Pronouncements In April 2015, the Financial Accounting Standards Board (the “FASB”) issued ASU 2015-05, Intangibles−Goodwill and Other−Internal-use Software (Subtopic 350-40): Customer’s Accounting for Fees Paid in a Cloud Computing Arrangement, In April 2015, the FASB issued ASU 2015-03, Interest—Imputation of Interest (Subtopic 835-30): Simplifying the Presentation of Debt Issuance Costs 11 In February 2015, the FASB issued ASU 2015-02, Consolidation (Subtopic 810): Amendments to the Consolidation Analysis In May 2014,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In April 2015, the FASB proposed a one-year deferral of the effective date for the new revenue reporting standard for entities reporting under U.S. GAAP. In accordance with the deferral, ASU 2014-09 will be effective for fiscal 2019,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 balances. 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si>
  <si>
    <t>Note 3 - Acquisition</t>
  </si>
  <si>
    <t>Business Combination Disclosure [Text Block]</t>
  </si>
  <si>
    <t>3. Acquisition Iasta, Inc. On July 2, 2014, the Company completed its acquisition of Iasta.com, Inc. and Iasta Resources, Inc. Pursuant to the Merger Agreement, Iasta merged with and into Selectica Sourcing, with Selectica continuing as a wholly owned subsidiary of the Company. The acquisition of Iasta positions the Company to provide easier access to contract management, strategic sourcing, spend management, and configuration solutions and market coverage in more locations worldwide to its customers. The total purchase price for Iasta included 1,000,000 shares of the Company’s common stock valued at $6.6 million, and cash of $7.0 million, adjusted for amounts related to the repayment of $0.6 million for outstanding borrowings under a line of credit, $0.3 million related to a note payable and payment of transaction costs and certain other adjustments. The total purchase price is subject to a $1.4 million cash escrow (the “Escrow”) to cover any post-closing adjustments and indemnification obligations of the former Iasta shareholders. The escrow has been finalized and impacted the goodwill balance post acqusition. Concurrent with the closing of the acquisition, the Company entered into employment agreements with certain key employees of Iasta. In addition, the Company granted options to certain employees of Iasta to purchase up to 700,000 shares of the Company’s common stock. The purchase price allocation includes goodwill of $7.7 million, which is primarily attributable to the synergies expected to arise after the acquisition and fair value of assembled workforce. The Company incurred $0.4 million of transactional costs which is recorded as part of general and administrative expenses during the year ended March 31, 2015. The acquired working capital has been finalized and impacted goodwill balance post acquisition date. The goodwill is not deductible for income tax purposes. Unaudited Pro Forma Financial Information The unaudited pro forma financial information in the table below summarizes the combined results of operations for the Company and Iasta, which was considered a “significant” acquisition (as defined in Regulation S-X) for the purposes of unaudited pro forma financial information disclosure, as though the companies were combined as of April 1, 2014. The pro forma financial information for all periods presented also includes the business combination accounting effects resulting from the Iasta acquisition including amortization charges from acquired intangible assets and stock-based compensation charges for unvested stock option awards, as though the Company and Iasta were combined as of April 1, 2014. The related tax effect was insignificant. The pro forma financial information, as presented below, is for informational purposes only and is not indicative of the results of operations that would have been achieved if the acquisition of Iasta had taken place as of the beginning of each period presented. T he pro forma financial information does not reflect the impact of any reorganization or operating efficiencies resulting from combining the two companies.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ssuming the acquisition had occurred on April 1, 2014 . Acquisition related expenses are primarily included in general and administrative expenses. Three Months Ended June 30, 2015 June 30, 2014 (thousands, except per share data) Revenue $ 6,215 $ 6,681 Loss from operations $ (2,794 ) $ (3,092 ) Net loss $ (2,942 ) $ (3,154 ) Basic and diluted net loss per share $ (0.32 ) $ (0.59 )</t>
  </si>
  <si>
    <t>Note 4 - Goodwill and Purchased Intangible Assets</t>
  </si>
  <si>
    <t>Goodwill and Intangible Assets Disclosure [Text Block]</t>
  </si>
  <si>
    <t xml:space="preserve">4. Goodwill and Purchased Intangible Assets The following is a summary of goodwill (in thousands): (in thousands) Balance at March 31, 2015 $ 7,702 Goodwill acquired - Balance at June 30, 2015 $ 7,702 The following is a summary of purchased intangible assets (in thousands): June 30, 2015 Gross Carrying Amount Accumulated Amortization Net Carrying Value Acquired developed technology $ 3,170 $ 634 $ 2,536 Customer relationships 4,210 702 3,508 Trade name 120 60 60 $ 7,500 $ 1,396 $ 6,104 March 31, 2015 Gross Carrying Amount Accumulated Amortization Net Carrying Value Acquired developed technology $ 3,170 $ 476 $ 2,694 Customer relationships 4,210 526 3,684 Trade name 120 45 75 $ 7,500 $ 1,047 $ 6,453 Acquired developed technology, customer relationships, and trade name are being amortized on a straight-line basis and have weighted-average remaining useful lives of 4 years, 5 years, and 1 years, respectively, as of June 30, 2015. Amortization expense was $0.4 million and $0 for the three months ended June 30, 2015 and 2014, respectively. As of June 30, 2015, amortization expense for intangible assets for each of the next five years is as follows: in thousands FY 2016 $ 1,047 FY 2017 1,351 FY 2018 1,336 FY 2019 1,336 FY 2020 860 Thereafter 175 Total $ 6,104 </t>
  </si>
  <si>
    <t>Note 5- Property and Equipment</t>
  </si>
  <si>
    <t>Property, Plant and Equipment Disclosure [Text Block]</t>
  </si>
  <si>
    <t>5. Property and Equipment Property and equipment consist of the following: June 30, March 31, 2015 2015 (in thousands) Computers and software $ 358 $ 562 Furniture and equipment 252 260 Leasehold improvements 36 70 647 892 Less: accumulated depreciation (422 ) (602 ) Total property and equipment, net $ 224 $ 290 Depreciation expense was approximately $48,000 and $47,000 during the three months ended June 30, 2015 and 2014, respectively.</t>
  </si>
  <si>
    <t>Note 6 - Capitalized Software Development Costs</t>
  </si>
  <si>
    <t>Research, Development, and Computer Software Disclosure [Text Block]</t>
  </si>
  <si>
    <t xml:space="preserve">6. Capitalized Software Development Costs The Company capitalized $0.4 million and $0.5 million of research and development costs during the three months ended June 30, 2015 and 2014, respectively. Amortization expense was approximately $120,000 and $56,000 during the three months ended June 30, 2015 and 2014, respectively and is included in cost of revenues on the condensed consolidated statements of operations. Prior to fiscal 2015, the Company did not capitalize significant research and development expenses due to the short time period between the achievement of technological feasibility and general availability of the software versions. As of June 30, 2015, the Company had $2.5 million of unamortized capitalized software costs. </t>
  </si>
  <si>
    <t>Note 7 - Private Placement Funding with Redeemable Convertible Preferred Stock and Warrants</t>
  </si>
  <si>
    <t>Private Placement Funding With Redeemable Convertible Preferred Stock And Warrants [Text Block]</t>
  </si>
  <si>
    <t xml:space="preserve">7. Private Placement Funding with Redeemable Convertible Preferred Stock and Warrants On February 6, 2015, pursuant to the terms of a Purchase Agreement between, the Company and certain institutional funds and other accredited investors, the Company sold and issued 118,829.1 shares of Series F Convertible Preferred Stock, par value $0.0001 per share (the “Series F Stock”) to such investors at a purchase price of $47.00 per whole share of Series F Stock (or $4.70 per one-tenth of a share of Series F Stock), for an aggregate gross purchase price of approximately $5.6 million (the “2015 Financing”). In addition to the issuance of the Series F Stock, the Company issued to each investor a warrant to purchase common stock, initially exercisable for an aggregate of 594,143 shares of common stock (the “February 2015 Warrants”). The exercise price of the 2015 Warrants is $6.00 per share. The 2015 Warrants have a five-year term and became exercisable on August 6, 2015. The estimated fair value of the warrants using the Black-Scholes-Merton valuation model at the issuance date is $777,500. The total proceeds raised in the 2015 Financing equal approximately $5.6 million. In addition, on May 5, 2015, pursuant to the Subscription Agreement, dated as of February 6, 2015, by and among the Company and certain members of the Company’s management and Board of Directors, the Company sold and issued to the Management and Director Investors (i) 65,955 shares of common stock of the Company, par value $0.0001 per share (“Common Stock”), at a purchase price of $4.70 per common Share, for a total purchase amount of approximately $310,000 and (ii) warrants to purchase common stock of the Company (the “May 2015 Warrants”), initially exercisable for an aggregate of 32,975 shares of common stock. The holders of Series F Stock had the right to vote together with the holders of the Company’s common stock as a single class on any matter on which the holders of common stock were entitled to vote, except that the holders of Series F Stock were not eligible to vote their shares of Series F Stock on the proposal submitted to the Company’s stockholders for approval of the issuance and sale of the securities in the 2015 Financing and the conversion of the Series F Stock. Holders of Series F Stock were entitled to cast a fraction of one vote for each share of common stock issuable to such holder on the record date for the determination of stockholders entitled to vote at a conversion rate the numerator of which was $47.00 and the denominator of which was the closing bid price per share of the common stock on February 5, 2015. 15 (a) Presentation of February and May 2015 Warrants The Company has evaluated the February and May 2015 Warrants and has concluded that equity classification is appropriate as all such February and May 2015 Warrants are considered to be indexed to the Company’s equity and there are no settlement provisions that would result in classification as a debt instrument. Such warrants are included in stockholders’ equity and are not subject to remeasurement. (b) Presentation of Redeemable Convertible Preferred Stock On May 5, 2015, following approval by the Company’s stockholders, each whole share of Series F Stock converted automatically into ten shares of common stock at an initial conversion price of $4.70 per share of common stock, for a total of 1,188,291 shares of Common Stock issued upon such conversion. Because the Series F Stock was redeemable at the option of the holder (prior to the stockholders approving conversion on May 5, 2015 as discussed above), we have recorded it in temporary equity as of March 31, 2015 until conversion on May 5, 2015, when the redemption value of $5.9 million was reclassified to stockholders’ equity. (c) Beneficial Conversion Feature (“BCF”) The Series F Stock were assessed ASC 470, Debt (d) Carrying Values The proceeds of the 2015 Financing were allocated to the common stock, the February 2015 Warrants, May 2015 Warrants and Series F Stock based on their estimated relative fair values. The proceeds of the Series F stock and warrants were based on their estimated relative fair values. Carrying value of Series F Stock as of March 31, 2015 $ 4,895 Gross proceeds allocated to Series F Stock sold on May 5, 2015 250 Related transaction costs allocated - Net value allocated to Series F Stock sold prior to BCF 250 Calculated BCF value (250 ) Accretion of Series F Stock through May 5, 2015 1,000 Carrying value of Series F Stock as of May 5, 2015 5,895 Conversion of Series F stock into common stock (5,895 ) Carrying value of Series F Stock as of June 30, 2015 $ - </t>
  </si>
  <si>
    <t>Note 8 - Stockholders' Equity</t>
  </si>
  <si>
    <t>Stockholders' Equity Note Disclosure [Text Block]</t>
  </si>
  <si>
    <t>8. Stockholders’ Equity Equity Incentive Program The Company’s equity incentive program is a broad-based, retention program comprised of stock options, restricted stock units and an employee stock purchase plan designed to align stockholder and employee interests. For a description of the Company’s equity plans, see the notes to consolidated financial statements contained in the Company’s Annual Report on Form 10-K for the year ended March 31, 2015. 16 The Company granted the following stock options and restricted units: Three Months Ended June 30, 2015 2014 (in thousands) Stock Options 274 - Restricked Stock Units 86 77 Total Granted 360 77 Valuation Assumptions For the three months ended June 30, 2015, the Company calculated the fair value of its employee stock options at the date of grant with the following weighted average assumptions: Three Months Ended June 30, 2015 Risk-free interest rate 1.90 % Dividend yield 0 % Expected volatility 50.49 % Expected term in years 6.08 Weighted average fair value at grant date $ 3.05 The following tables summarize activity under the equity incentive plans during the three months ended June 30, 2015: Options Outstanding Restricted Stock Units Outstanding Number of shares (in thousands) Weighted average exercise price Number of shares (in thousands) Weighted average fair value Outstanding at March 31, 2015 1,101 $ 6.46 348 $ 6.18 Granted 274 6.14 86 6.14 Exercised - - (44 ) 6.10 Cancelled (173 ) $ 6.29 (53 ) $ 5.82 Outstanding at June 30, 2015 1,202 $ 6.41 337 $ 6.23 Vested and expected to vest 1,078 $ 6.41 Shares Available for Grant (in thousands) Balance at March 31, 2015 2,059 Options: Granted – approved plan (274 ) Cancelled 13 Restricted Stock Units: Granted (86 ) Cancelled 53 Released shares repurchased 16 Balance at June 30, 2015 1,781 The weighted average remaining contractual term for exercisable options is 5.44 years. The intrinsic value is calculated as the difference between the market value as of June 30, 2015 and the exercise price of the shares. The market value of the Company’s common stock as of June 30, 2015 was $5.25 as reported by the NASDAQ Capital Market. The aggregate intrinsic value of stock options outstanding at June 30, 2015 and 2014 was $1,128 and $141,000, respectively. The aggregate intrinsic value of restricted stock units outstanding at June 30, 2015 and 2014 was $1.8 million and $3.5 million, respectively. 17 The options outstanding and exercisable as of June 30, 2015 were in the following exercise price ranges: Options Outstanding Options Vested and Exercisable Range of Exercise Number Weighted Number Weighted- Prices Per Share of Shares Average of Shares Average (in thousands) Remaining Exercise Price Contractual Per Share Life (Years) $5.18 - $5.99 153 7.85 105 $ 5.55 $6.14 - $6.14 274 9.96 - - $6.28 - $6.30 90 2.31 73 6.29 $6.61 - $6.61 624 9.01 - - $6.83 - $25.20 61 7.62 61 7.61 $5.18 - $25.20 1,202 8.51 239 $ 6.30 Total share-based compensation expense (including expense related to the ESPP discussed below) for each of the periods presented is as follows (in thousands): Three Months Ended June 30, 2015 2014 Cost of revenues $ 63 128 Research and development 43 54 Sales and marketing 268 140 General and administrative 204 262 (1) Impact on net loss $ 578 584 (1) Upon the departure of our CEO in June 2015, previously recognized stock-based compensation expense in the amount of $7,326 w as reversed due to the forfeiture of stock option grants. As of June 30, 2015, the unrecorded share-based compensation balance related to stock options and restricted stock units outstanding excluding estimated forfeitures was $3.2 million and $2.1 million, respectively, and will be recognized over an estimated weighted average amortization period of 3.10 years for stock options and 2.51 years for restricted stock units. The amortization period is based on the expected remaining vesting term of the options and restricted stock units. 1999 Employee Stock Purchase Plan (“ESPP”) 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three months ended June 30, 2015 and 2014 was $15,000 and $0, respectively. During the three months ended June 30, 2015 and 2014, there were no shares issued under the ESPP. 2015 Equity Incentive Plan The Company’s Board of Directors previously adopted the Selectica, Inc. 2015 Equity Incentive Plan (the “2015 Plan”). The Company’s stockholders approved the 2015 Plan at the special meeting of the stockholders held on May 5, 2015. 18 Pursuant to the terms of the 2015 Plan, employees, directors and consultants of the Company, and any present or future parent or subsidiary corporation or other affiliated entity, may receive grants of stock options, restricted stock awards and/or restricted stock units of the Company and certain cash-based awards. Subject to permitted adjustments for certain corporate transactions, the 2015 Plan authorizes the issuance of up to 1,500,000 shares of Company common stock. The 2015 Plan will be administered by the Compensation Committee of the Company’s Board of Directors, which is comprised of independent members of the Board of Directors. The Compensation Committee has full and exclusive power to make all decisions and determinations regarding (i) the selection of participants and the granting of awards; (ii) the terms and conditions relating to each award; (iii) adopting rules, regulations and guidelines for carrying out the 2015 Plan’s purposes; and (iv) interpreting the provisions of the 2015 Plan. Amendments to Articles of Incorporation or Bylaws On May 5, 2015, the Company filed with the Delaware Secretary of State a Certificate of Amendment to Second Amended and Restated Certificate of Incorporation, as amended that increased the number of authorized shares of the Company’s common stock from 15,000,000 shares to 35,000,000 shares.</t>
  </si>
  <si>
    <t>Note 9 - Computation of Basic and Diluted Net Loss Per Share</t>
  </si>
  <si>
    <t>Earnings Per Share [Text Block]</t>
  </si>
  <si>
    <t xml:space="preserve">9. Computation of Basic and Diluted Net Loss per Share The Company excludes securities from its diluted net loss per share computation when their effect would be antidilutive to net loss per share amounts. The following common stock equivalents were excluded from the net loss per share computation: Three Months Ended June 30, 2015 2014 (in thousands) Options 20 106 Unvested restricted stock units 41 494 Warrants 2,262 1,183 Total common stock equivalents excluded from diluted net loss per common share 2,323 1,783 </t>
  </si>
  <si>
    <t>Note 10 - Operating Lease Commitments</t>
  </si>
  <si>
    <t>Operating Leases of Lessee Disclosure [Table Text Block]</t>
  </si>
  <si>
    <t>10. Operating Lease Commitments On May 15, 2014,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month period expiring January 31, 2017 and carries a base rent of $2.85 per rentable square foot, escalating 3% each year. In connection with the acquisition of Iasta, we assumed leases for offices in Carmel, Indiana and in London, United Kingdom. The lease in Indiana, dated January 7, 2008 and as amended June 5, 2009, is for approximately 9,948 square feet of office space, expires April 13, 2016 and carries a base rent of $1.80 per rentable square foot, escalating 9% in the last two years of the lease. Rental expenses for the office space and equipment were approximately $0.2 million for three months ended June 30, 2015 and 2014. Minimum payments under our operating leases agreements are $0.4 million in fiscal 2016 and $0.3 million in fiscal 2017.</t>
  </si>
  <si>
    <t>Note 11 - Litigation and Contingencies</t>
  </si>
  <si>
    <t>Legal Matters and Contingencies [Text Block]</t>
  </si>
  <si>
    <t>11.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 19 Warranties and Indemnifications 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the three months ended June 30, 2015 and 2014, respectively. To date, the Company has not refunded any amounts in relation to the warranty. 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June 30, 2015 and 2014.</t>
  </si>
  <si>
    <t>Note 12 - Income Taxes</t>
  </si>
  <si>
    <t>Income Tax Disclosure [Text Block]</t>
  </si>
  <si>
    <t xml:space="preserve">12. Income Taxes The provision for income taxes is based upon income (loss) before income taxes as follows (in thousands): Three Months Ended June 30, 2015 Domestic Pre-tax (Loss) $ (2,863 ) Foreign Pre-tax (Loss) (79 ) $ (2,942 ) The components of the provision for income taxes/(benefit) are as follows: Three Months Ended June 30, 2015 US $ - Foreign - Total provision for income taxes $ - Accounting for Uncertainty in Income Taxes At June 30, 2015 there was no material increase in the liability for unrecognized tax benefits nor any accrued interest and penalties related to uncertain tax positions. In addition, at June 30, 2015, the Company had approximately $1.3 million of unrecognized tax benefits which was netted against deferred tax assets with a full valuation allowance. If these amounts are recognized there will be no effect on the Company’s effective tax rate due to the full valuation allowance. The Company’s Federal, state, and foreign tax returns may be subject to examination by the tax authorities for fiscal years ended from 1998 to 2014 due to net operating losses and tax carry forwards unutilized from such years. </t>
  </si>
  <si>
    <t>Note 13 - Credit Facility</t>
  </si>
  <si>
    <t>Debt Disclosure [Text Block]</t>
  </si>
  <si>
    <t>13. Credit Facility On March 11, 2015, the Company entered into Amendment Number Two to Amended and Restated Business Financing Agreement, which amended the Business Financing Agreement entered into with Bridge Bank, National Association (“Bridge Bank”) on July 25, 2014, as amended on December 31, 2014 (as amended, the “Credit Facility”). The Credit Facility provides a revolving receivables financing facility in an amount up to $5.0 million (the “Receivables Financing Facility”) and a revolving cash secured financing facility in an amount up to $4.0 million (the “Working Capital Facility”), for an aggregate revolving credit facility of up to $9.0 million. 20 The Receivables Financing Facility may be drawn in amounts up to $5.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March 20, 2016, provided, however, that in the event of an early termination by the Company, a penalty of 1.0% of the total credit facility would be triggered. All amounts borrowed under the Credit Facility are secured by a general security interest on the assets of the Company and are subject to a 2.00 Current Ratio of (i) cash and cash equivalents plus all eligible receivables in relation to (ii) the Company’s current liabilities excluding current deferred revenue. 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2,000. As of June 30, 2015 and March 31, 2015, the Company owed $6.9 million and $7.4 million, respectively, under the Credit Facility, and no amounts were available for future borrowings. In order to satisfy certain conditions for Bridge Bank to lend additional funds under the Credit Facility, on March 11, 2015, Mr. Miller and MILFAM each entered into a Limited Guaranty (the “Guaranties”) with Bridge Bank to provide a limited, non-revocable guaranty of the Company’s Credit Facility in the amount of $1 million each, for a total guaranteed amount of $2 million. The term of the Guaranties is two years. Bridge Bank, in its sole discretion, may reduce, but not increase, the guaranteed amount under the Guaranties during the term. In connection with the Guaranties, on March 11, 2015, the Company entered into a Guaranty Fee Agreement with Lloyd I. Miller, III (“Mr. Miller”), the Company’s largest stockholder, and MILFAM II L.P., pursuant to which the Company agreed to pay Mr. Miller and MILFAM an aggregate commitment fee of $100,000 and a monthly fee equal to (i) 1% of the loan amount then guaranteed under the Guaranties for the first 12 months of the term and (ii) 1.5% of the loan amount then guaranteed under the Guaranties for the second 12 months of the term. The commitment fee and the aggregate amount of the monthly fees are payable in cash by the Company within five business days following the termination or expiration of the Guaranties. The Company recorded $0.2 million of fees associated with the Guaranty Fee Agreement as part of other long-term liabilities at June 30, 2015.</t>
  </si>
  <si>
    <t>Note 14 - Subsequent Events</t>
  </si>
  <si>
    <t>Subsequent Events [Text Block]</t>
  </si>
  <si>
    <t>14. Subsequent Events Agreement to Acquire b-pack On July 31, 2015, the Company completed its acquisition of b-pack SAS, a French société par actions simplifiée (“b-pack”) for approximately $12.33 million in cash and stock. b-pack, a pioneer and global leader in Source to Pay (S2P) solutions, is focused on providing rich, end-to-end procurement capabilities, including eProcurement, Purchase-to-Pay, Asset Management, Budget Management, Invoice Management, and Expense Management. In connection with the acquisition of b-pack, on July 31, 215, the Compensation Committee of the Board of Directors approved the grant of options to purchase an aggregate of 700,000 shares of the Company’s common stock to 55 b-pack employees to attract and retain their services following the acquisition. The options each have an exercise price per share of $4.32, equal to the closing price of the Company’s common stock on NASDAQ on July 31, 2015. The options each have a 10-year term and vest over a 48-month period, with 25 percent of the option shares vesting after completion of 12 months of continuous service to the Company, and the remaining option shares vesting in equal monthly installments over the following 36 months of continuous service to the Company. The grants were made as inducements that were a material component of the compensation of the b-pack employees and subsequent acceptance of employment with the Company, and the options were granted as employment inducement awards pursuant to NASDAQ Listing Rule 5635(c)(4) approved by the majority of the Company’s independent directors.</t>
  </si>
  <si>
    <t>Significant Accounting Policies (Policies)</t>
  </si>
  <si>
    <t>Accounting Policies [Abstract]</t>
  </si>
  <si>
    <t>Basis of Accounting, Policy [Policy Text Block]</t>
  </si>
  <si>
    <t>Basis of Presentation The accompanying consolidated financial statements have been prepared in accordance with generally accepted accounting principles in the United States (“GAAP”) and include the accounts of the Company and our wholly owned subsidiaries. All significant intercompany accounts and transactions have been eliminated.</t>
  </si>
  <si>
    <t>Use of Estimates, Policy [Policy Text Block]</t>
  </si>
  <si>
    <t>Use of Estimates The preparation of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lassification, Policy [Policy Text Block]</t>
  </si>
  <si>
    <t xml:space="preserve"> Change in Presentation of Financial Statements During the first quarter ended June 30, 2014 in prior year, the Company changed the presentation of its financial statements to include third party consulting costs related to our Selectica Configuration Solutions in its cost of revenue. Previously, these costs were included in revenue and marketing expenses. Reclassifications of $0.1 million from research and development expense to recurring cost of revenue were made in fiscal 2015, to conform to the current year’s presentation. This reclassification of the prior period amounts does not change the previously reported operating loss or net loss.</t>
  </si>
  <si>
    <t>Concentration Risk, Credit Risk, Policy [Policy Text Block]</t>
  </si>
  <si>
    <t xml:space="preserve"> Concentrations of Credit Risk 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and Cash Equivalents, Policy [Policy Text Block]</t>
  </si>
  <si>
    <t>Cash Equivalents 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Cash and Cash Equivalents, Restricted Cash and Cash Equivalents, Policy [Policy Text Block]</t>
  </si>
  <si>
    <t xml:space="preserve"> Restricted Cash The Company’s restricted cash consist of certificates of deposits for our credit card for our office in the UK. </t>
  </si>
  <si>
    <t>Receivables, Policy [Policy Text Block]</t>
  </si>
  <si>
    <t>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Plant and Equipment, Policy [Policy Text Block]</t>
  </si>
  <si>
    <t xml:space="preserve"> 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t>
  </si>
  <si>
    <t>Business Combinations Policy [Policy Text Block]</t>
  </si>
  <si>
    <t>Business Combinations The Company accounts for acquisitions using the acquisition method of accounting in accordance with Accounting Standards Codification (“ASC”) 805 - Business Combinations.</t>
  </si>
  <si>
    <t>Intangible Assets And Impairment Of Long Lived Assets, [Policy Policy Text Block]</t>
  </si>
  <si>
    <t>Intangible Assets and Impairment of Long-Lived Assets Intangible assets consist of customer relationships, trade names, and acquired technology. Intangible assets are recorded at fair values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no impairment charge recorded during the three months ended June 30, 2015 and 2014.</t>
  </si>
  <si>
    <t>Goodwill and Intangible Assets, Goodwill, Policy [Policy Text Block]</t>
  </si>
  <si>
    <t>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three months ended June 30, 2015.</t>
  </si>
  <si>
    <t>Customer Concentration Risk, Policy [Policy Text Block]</t>
  </si>
  <si>
    <t xml:space="preserve">Customer Concentrations A limited number of customers have historically accounted for a substantial portion of the Company’s revenues. The following table presents customers that accounted for more than 10% of revenue and AR during the three months ended June 30, 2015 and 2014: Three Months Ended June 30, 2015 June 30, 2014 Revenues from Customer A * 14 % Revenues from Customer B * 12 % Three Months Ended June 30, 2015 June 30, 2014 Accounts Receivable from Customer C * 23 % Accounts Receivable from Customer D * 10 % Accounts Receivable from Customer E 10 % * </t>
  </si>
  <si>
    <t>Revenue Recognition, Policy [Policy Text Block]</t>
  </si>
  <si>
    <t>Revenue Recognition 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Revenue recognition criteria Multiple-Deliverable Arrangements. 9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t>
  </si>
  <si>
    <t>Advertising Costs, Policy [Policy Text Block]</t>
  </si>
  <si>
    <t xml:space="preserve">Advertising Expense The cost of advertising is expensed as incurred. Advertising expense for the three months ended June 30, 2015 and 2014 was approximately $175,000 and $95,000 respectively. </t>
  </si>
  <si>
    <t>Foreign Currency Transactions and Translations Policy [Policy Text Block]</t>
  </si>
  <si>
    <t>Foreign Currency The Company’s UK subsidiary’s functional currency is the U.S. dollar. Non-monetary assets and liabilities are translated into U.S. dollar equivalents at the exchange rate in effect on the balance sheet date and revenues and expenses are translated into U.S. dollars using the average exchange rate over the period. The net gains and losses resulting from foreign exchange transactions are recorded in other income (expense), net in the condensed consolidated statement of operations.</t>
  </si>
  <si>
    <t>Research, Development, and Computer Software, Policy [Policy Text Block]</t>
  </si>
  <si>
    <t>Capitalized Software Development Costs Software development costs incurred prior to the establishment of technological feasibility are included in research and development expenses. The Company defines achieve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 Capitalized software costs are amortized once the product is available for general release, using the straight-line method over the estimated useful lives of the asset. Capitalized software developments costs are evaluated for recoverability based on estimated future gross revenues reduced by the associated costs. If gross revenues were to be significantly less than estimated, the net realizable value of the capitalized software would be considered impaired, which could result in the write-off of all or a portion of the unamortized balance of such capitalized software. There is no impairment charges recorded during the three months ended June 30, 2015 and 2014.</t>
  </si>
  <si>
    <t>Share-based Compensation, Option and Incentive Plans Policy [Policy Text Block]</t>
  </si>
  <si>
    <t xml:space="preserve">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t>
  </si>
  <si>
    <t>Geographic Information, Policy [Policy Text Block]</t>
  </si>
  <si>
    <t xml:space="preserve">Geographic Information: International revenues are attributable to countries based on the location of the customers. For the three months ended June 30, 2015 and 2014, sales to international locations were derived primarily from Canada, India, New Zealand, Switzerland, Germany, Hong Kong, Ireland, Norway and the United Kingdom. Three Months Ended June 30, 2015 June 30, 2014 International Revenues 27 % 3 % Domestic Revenues 73 % 97 % Total Revenues 100 % 100 % For the quarter ended June 30, 2015 and 2014, the Company held long-lived assets outside of the United States with a net book value of approximately $16,000 and $47,000, respectively. These assets were located in Odessa, Ukraine. </t>
  </si>
  <si>
    <t>Stockholders' Equity, Policy [Policy Text Block]</t>
  </si>
  <si>
    <t xml:space="preserve">Treasury Stock There were no stock repurchases during the three months ended June 30, 2015 and 2014. The Company had 96,000 shares of treasury stock as of June 30, 2015 and March 31, 2015. </t>
  </si>
  <si>
    <t>New Accounting Pronouncements, Policy [Policy Text Block]</t>
  </si>
  <si>
    <t>Recent Accounting Pronouncements In April 2015, the Financial Accounting Standards Board (the “FASB”) issued ASU 2015-05, Intangibles-Goodwill and Other-Internal-use Software (Subtopic 350-40): Customer’s Accounting for Fees Paid in a Cloud Computing Arrangement, In April 2015, the FASB issued ASU 2015-03, Interest—Imputation of Interest (Subtopic 835-30): Simplifying the Presentation of Debt Issuance Costs In February 2015, the FASB issued ASU 2015-02, Consolidation (Subtopic 810): Amendments to the Consolidation Analysis In May 2014,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In April 2015, the FASB proposed a one-year deferral of the effective date for the new revenue reporting standard for entities reporting under U.S. GAAP. In accordance with the deferral, ASU 2014-09 will be effective for fiscal 2019,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 balances. 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si>
  <si>
    <t>Note 2 - Summary of Significant Accounting Policies (Tables)</t>
  </si>
  <si>
    <t>Notes Tables</t>
  </si>
  <si>
    <t>Schedule of Revenue by Major Customers by Reporting Segments [Table Text Block]</t>
  </si>
  <si>
    <t xml:space="preserve"> Three Months Ended June 30, 2015 June 30, 2014 Revenues from Customer A * 14 % Revenues from Customer B * 12 %</t>
  </si>
  <si>
    <t>Schedule of Accounts Receivable by Major Customer [Table Text Block]</t>
  </si>
  <si>
    <t xml:space="preserve"> Three Months Ended June 30, 2015 June 30, 2014 Accounts Receivable from Customer C * 23 % Accounts Receivable from Customer D * 10 % Accounts Receivable from Customer E 10 % * </t>
  </si>
  <si>
    <t>Schedule of Revenue from External Customers Attributed to Foreign Countries by Geographic Area [Table Text Block]</t>
  </si>
  <si>
    <t xml:space="preserve"> Three Months Ended June 30, 2015 June 30, 2014 International Revenues 27 % 3 % Domestic Revenues 73 % 97 % Total Revenues 100 % 100 %</t>
  </si>
  <si>
    <t>Note 3 - Acquisition (Tables)</t>
  </si>
  <si>
    <t>Business Acquisition, Pro Forma Information [Table Text Block]</t>
  </si>
  <si>
    <t xml:space="preserve"> Three Months Ended June 30, 2015 June 30, 2014 (thousands, except per share data) Revenue $ 6,215 $ 6,681 Loss from operations $ (2,794 ) $ (3,092 ) Net loss $ (2,942 ) $ (3,154 ) Basic and diluted net loss per share $ (0.32 ) $ (0.59 )</t>
  </si>
  <si>
    <t>Note 4 - Goodwill and Purchased Intangible Assets (Tables)</t>
  </si>
  <si>
    <t>Schedule of Goodwill [Table Text Block]</t>
  </si>
  <si>
    <t xml:space="preserve"> (in thousands) Balance at March 31, 2015 $ 7,702 Goodwill acquired - Balance at June 30, 2015 $ 7,702 </t>
  </si>
  <si>
    <t>Schedule of Finite-Lived Intangible Assets [Table Text Block]</t>
  </si>
  <si>
    <t xml:space="preserve"> June 30, 2015 Gross Carrying Amount Accumulated Amortization Net Carrying Value Acquired developed technology $ 3,170 $ 634 $ 2,536 Customer relationships 4,210 702 3,508 Trade name 120 60 60 $ 7,500 $ 1,396 $ 6,104 March 31, 2015 Gross Carrying Amount Accumulated Amortization Net Carrying Value Acquired developed technology $ 3,170 $ 476 $ 2,694 Customer relationships 4,210 526 3,684 Trade name 120 45 75 $ 7,500 $ 1,047 $ 6,453 </t>
  </si>
  <si>
    <t>Schedule of Finite-Lived Intangible Assets, Future Amortization Expense [Table Text Block]</t>
  </si>
  <si>
    <t xml:space="preserve"> in thousands FY 2016 $ 1,047 FY 2017 1,351 FY 2018 1,336 FY 2019 1,336 FY 2020 860 Thereafter 175 Total $ 6,104 </t>
  </si>
  <si>
    <t>Note 5- Property and Equipment (Tables)</t>
  </si>
  <si>
    <t>Property, Plant and Equipment [Table Text Block]</t>
  </si>
  <si>
    <t xml:space="preserve"> June 30, March 31, 2015 2015 (in thousands) Computers and software $ 358 $ 562 Furniture and equipment 252 260 Leasehold improvements 36 70 647 892 Less: accumulated depreciation (422 ) (602 ) Total property and equipment, net $ 224 $ 290 </t>
  </si>
  <si>
    <t>Note 7 - Private Placement Funding with Redeemable Convertible Preferred Stock and Warrants (Tables)</t>
  </si>
  <si>
    <t>Schedule of Stock by Class [Table Text Block]</t>
  </si>
  <si>
    <t xml:space="preserve"> Carrying value of Series F Stock as of March 31, 2015 $ 4,895 Gross proceeds allocated to Series F Stock sold on May 5, 2015 250 Related transaction costs allocated - Net value allocated to Series F Stock sold prior to BCF 250 Calculated BCF value (250 ) Accretion of Series F Stock through May 5, 2015 1,000 Carrying value of Series F Stock as of May 5, 2015 5,895 Conversion of Series F stock into common stock (5,895 ) Carrying value of Series F Stock as of June 30, 2015 $ - </t>
  </si>
  <si>
    <t>Note 8 - Stockholders' Equity (Tables)</t>
  </si>
  <si>
    <t>Share-based Compensation Arrangement by Share-based Payment Award, Grants in Period [Table Text Block]</t>
  </si>
  <si>
    <t xml:space="preserve"> Three Months Ended June 30, 2015 2014 (in thousands) Stock Options 274 - Restricked Stock Units 86 77 Total Granted 360 77 </t>
  </si>
  <si>
    <t>Schedule of Share-based Payment Award, Stock Options, Valuation Assumptions [Table Text Block]</t>
  </si>
  <si>
    <t xml:space="preserve"> Three Months Ended June 30, 2015 Risk-free interest rate 1.90 % Dividend yield 0 % Expected volatility 50.49 % Expected term in years 6.08 Weighted average fair value at grant date $ 3.05 </t>
  </si>
  <si>
    <t>Schedule of Share-based Compensation, Activity [Table Text Block]</t>
  </si>
  <si>
    <t xml:space="preserve"> Options Outstanding Restricted Stock Units Outstanding Number of shares (in thousands) Weighted average exercise price Number of shares (in thousands) Weighted average fair value Outstanding at March 31, 2015 1,101 $ 6.46 348 $ 6.18 Granted 274 6.14 86 6.14 Exercised - - (44 ) 6.10 Cancelled (173 ) $ 6.29 (53 ) $ 5.82 Outstanding at June 30, 2015 1,202 $ 6.41 337 $ 6.23 Vested and expected to vest 1,078 $ 6.41 </t>
  </si>
  <si>
    <t>Schedule of Share-based Compensation, Shares Available for Grant [Table Text Block]</t>
  </si>
  <si>
    <t xml:space="preserve"> Shares Available for Grant (in thousands) Balance at March 31, 2015 2,059 Options: Granted – approved plan (274 ) Cancelled 13 Restricted Stock Units: Granted (86 ) Cancelled 53 Released shares repurchased 16 Balance at June 30, 2015 1,781 </t>
  </si>
  <si>
    <t>Schedule of Share-based Compensation, Shares Authorized under Stock Option Plans, by Exercise Price Range [Table Text Block]</t>
  </si>
  <si>
    <t xml:space="preserve"> Options Outstanding Options Vested and Exercisable Range of Exercise Number Weighted Number Weighted- Prices Per Share of Shares Average of Shares Average (in thousands) Remaining Exercise Price Contractual Per Share Life (Years) $5.18 - $5.99 153 7.85 105 $ 5.55 $6.14 - $6.14 274 9.96 - - $6.28 - $6.30 90 2.31 73 6.29 $6.61 - $6.61 624 9.01 - - $6.83 - $25.20 61 7.62 61 7.61 $5.18 - $25.20 1,202 8.51 239 $ 6.30 </t>
  </si>
  <si>
    <t>Schedule of Employee Service Share-based Compensation, Allocation of Recognized Period Costs [Table Text Block]</t>
  </si>
  <si>
    <t xml:space="preserve"> Three Months Ended June 30, 2015 2014 Cost of revenues $ 63 128 Research and development 43 54 Sales and marketing 268 140 General and administrative 204 262 (1) Impact on net loss $ 578 584 </t>
  </si>
  <si>
    <t>Note 9 - Computation of Basic and Diluted Net Loss Per Share (Tables)</t>
  </si>
  <si>
    <t>Schedule of Antidilutive Securities Excluded from Computation of Earnings Per Share [Table Text Block]</t>
  </si>
  <si>
    <t xml:space="preserve"> Three Months Ended June 30, 2015 2014 (in thousands) Options 20 106 Unvested restricted stock units 41 494 Warrants 2,262 1,183 Total common stock equivalents excluded from diluted net loss per common share 2,323 1,783 </t>
  </si>
  <si>
    <t>Note 12 - Income Taxes (Tables)</t>
  </si>
  <si>
    <t>Schedule of Income before Income Tax, Domestic and Foreign [Table Text Block]</t>
  </si>
  <si>
    <t xml:space="preserve"> Three Months Ended June 30, 2015 Domestic Pre-tax (Loss) $ (2,863 ) Foreign Pre-tax (Loss) (79 ) $ (2,942 )</t>
  </si>
  <si>
    <t>Schedule of Components of Income Tax Expense (Benefit) [Table Text Block]</t>
  </si>
  <si>
    <t xml:space="preserve"> Three Months Ended June 30, 2015 US $ - Foreign - Total provision for income taxes $ - </t>
  </si>
  <si>
    <t>Note 2 - Summary of Significant Accounting Policies (Details Textual) - USD ($)</t>
  </si>
  <si>
    <t>12 Months Ended</t>
  </si>
  <si>
    <t>Computer Software And Equipment [Member]</t>
  </si>
  <si>
    <t>Property, Plant and Equipment, Useful Life</t>
  </si>
  <si>
    <t>3 years</t>
  </si>
  <si>
    <t>Furniture and Fixtures [Member]</t>
  </si>
  <si>
    <t>5 years</t>
  </si>
  <si>
    <t>Minimum [Member]</t>
  </si>
  <si>
    <t>Finite-Lived Intangible Asset, Useful Life</t>
  </si>
  <si>
    <t>2 years</t>
  </si>
  <si>
    <t>Maximum [Member]</t>
  </si>
  <si>
    <t>Treasury Stock, Number of Shares Held</t>
  </si>
  <si>
    <t>Impairment of Intangible Assets (Excluding Goodwill)</t>
  </si>
  <si>
    <t>Goodwill, Impairment Loss</t>
  </si>
  <si>
    <t>Treasury Stock, Shares, Acquired</t>
  </si>
  <si>
    <t>Reclassification from Research and Development Expenses to Cost of Sales</t>
  </si>
  <si>
    <t>Advertising Expense</t>
  </si>
  <si>
    <t>Long-Lived Assets</t>
  </si>
  <si>
    <t>Note 2 - Major Customers by Revenues (Details) - Customer Concentration Risk [Member] - Sales Revenue, Net [Member]</t>
  </si>
  <si>
    <t>Customer A [Member]</t>
  </si>
  <si>
    <t>Revenues from Customer</t>
  </si>
  <si>
    <t>14.00%</t>
  </si>
  <si>
    <t>Customer B [Member]</t>
  </si>
  <si>
    <t>12.00%</t>
  </si>
  <si>
    <t>Note 2 - Major Customers by Accounts Receivable (Details) - Accounts Receivable [Member] - Customer Concentration Risk [Member]</t>
  </si>
  <si>
    <t>Customer C [Member]</t>
  </si>
  <si>
    <t>Accounts Receivable from Customers</t>
  </si>
  <si>
    <t>23.00%</t>
  </si>
  <si>
    <t>Customer D [Member]</t>
  </si>
  <si>
    <t>10.00%</t>
  </si>
  <si>
    <t>Customer E [Member]</t>
  </si>
  <si>
    <t>Note 2 - Revenues from External Customers Attributed to Foreign Countries by Geographic Area (Details)</t>
  </si>
  <si>
    <t>International Revenues</t>
  </si>
  <si>
    <t>27.00%</t>
  </si>
  <si>
    <t>3.00%</t>
  </si>
  <si>
    <t>Domestic Revenues</t>
  </si>
  <si>
    <t>73.00%</t>
  </si>
  <si>
    <t>97.00%</t>
  </si>
  <si>
    <t>Total Revenues</t>
  </si>
  <si>
    <t>100.00%</t>
  </si>
  <si>
    <t>Note 3 - Acquisition (Details Textual) - USD ($) $ in Thousands</t>
  </si>
  <si>
    <t>Jul. 02, 2014</t>
  </si>
  <si>
    <t>Iasta Inc [Member] | Line of Credit [Member]</t>
  </si>
  <si>
    <t>Repayments of Assumed Debt</t>
  </si>
  <si>
    <t>Iasta Inc [Member] | Notes Payable to Banks [Member]</t>
  </si>
  <si>
    <t>Iasta Inc [Member] | General and Administrative Expense [Member]</t>
  </si>
  <si>
    <t>Business Combination, Acquisition Related Costs</t>
  </si>
  <si>
    <t>Iasta Inc [Member]</t>
  </si>
  <si>
    <t>Business Acquisition, Equity Interest Issued or Issuable, Number of Shares</t>
  </si>
  <si>
    <t>Business Combination, Consideration Transferred, Equity Interests Issued and Issuable</t>
  </si>
  <si>
    <t>Payments to Acquire Businesses, Gross</t>
  </si>
  <si>
    <t>Escrow Deposit</t>
  </si>
  <si>
    <t>Noncash or Part Noncash Acquisition, Noncash Financial or Equity Instrument Consideration, Options Issued</t>
  </si>
  <si>
    <t>Note 3 - Pro Forma Financial Information (Details) - Iasta Inc [Member] - USD ($) $ in Thousands</t>
  </si>
  <si>
    <t>Revenue</t>
  </si>
  <si>
    <t>Basic and diluted net loss per share (in dollars per share)</t>
  </si>
  <si>
    <t>Note 4 - Goodwill and Purchased Intangible Assets (Details Textual) - USD ($)</t>
  </si>
  <si>
    <t>Developed Technology Rights [Member]</t>
  </si>
  <si>
    <t>Acquired Finite-lived Intangible Assets, Weighted Average Useful Life</t>
  </si>
  <si>
    <t>4 years</t>
  </si>
  <si>
    <t>Customer Relationships [Member]</t>
  </si>
  <si>
    <t>Trade Names [Member]</t>
  </si>
  <si>
    <t>1 year</t>
  </si>
  <si>
    <t>Amortization of Intangible Assets</t>
  </si>
  <si>
    <t>Note 4 - Summary of Goodwill (Details) $ in Thousands</t>
  </si>
  <si>
    <t>Jun. 30, 2015USD ($)</t>
  </si>
  <si>
    <t>Balance at March 31, 2015</t>
  </si>
  <si>
    <t>Goodwill acquired</t>
  </si>
  <si>
    <t>Note 4 - Summary of Intangible Assets Subject to Amortization (Details) - USD ($) $ in Thousands</t>
  </si>
  <si>
    <t>Gross Carrying Amount</t>
  </si>
  <si>
    <t>Accumulated Amortization</t>
  </si>
  <si>
    <t>Net Carrying Value</t>
  </si>
  <si>
    <t>Note 4 - Future Amortization Expense for Finite-Lived Intangible Assets (Details) - USD ($) $ in Thousands</t>
  </si>
  <si>
    <t>in thousands</t>
  </si>
  <si>
    <t>Thereafter</t>
  </si>
  <si>
    <t>Total</t>
  </si>
  <si>
    <t>Note 5- Property and Equipment (Details Textual) - USD ($)</t>
  </si>
  <si>
    <t>Depreciation</t>
  </si>
  <si>
    <t>Note 5 - Property and Equipment (Details) - USD ($) $ in Thousands</t>
  </si>
  <si>
    <t>Computer Equipment [Member]</t>
  </si>
  <si>
    <t>Property, Plant, and Equipment, Gross</t>
  </si>
  <si>
    <t>Furniture and Equipment [Member]</t>
  </si>
  <si>
    <t>Leasehold Improvements [Member]</t>
  </si>
  <si>
    <t>Less: accumulated depreciation</t>
  </si>
  <si>
    <t>Total property and equipment, net</t>
  </si>
  <si>
    <t>Note 6 - Capitalized Software Development Costs (Details Textual) - USD ($)</t>
  </si>
  <si>
    <t>Capitalized Computer Software, Period Increase (Decrease)</t>
  </si>
  <si>
    <t>Capitalized Computer Software, Amortization</t>
  </si>
  <si>
    <t>Unamortized Balance of Capitalized Software</t>
  </si>
  <si>
    <t>Note 7 - Private Placement Funding with Redeemable Convertible Preferred Stock and Warrants (Details Textual) - USD ($)</t>
  </si>
  <si>
    <t>May. 05, 2015</t>
  </si>
  <si>
    <t>Feb. 06, 2015</t>
  </si>
  <si>
    <t>Investors 2015 [Member] | 2015 Financing [Member] | Series F Preferred Stock [Member] | Private Placement [Member]</t>
  </si>
  <si>
    <t>Stock Issued During Period, Shares, New Issues</t>
  </si>
  <si>
    <t>Preferred Stock, Par or Stated Value Per Share</t>
  </si>
  <si>
    <t>Share Price</t>
  </si>
  <si>
    <t>Stock Issued During Period, Value, New Issues</t>
  </si>
  <si>
    <t>Investors 2015 [Member] | 2015 Financing [Member] | Private Placement [Member] | Series F Preferred Stock and 2015 Warrants [Member]</t>
  </si>
  <si>
    <t>Proceeds from Issuance of Preferred Stock, Preference Stock, and Warrants</t>
  </si>
  <si>
    <t>Investors 2015 [Member] | Private Placement [Member] | The 2015 Warrants [Member] | Common Stock [Member]</t>
  </si>
  <si>
    <t>Class of Warrant or Right, Number of Securities Called by Warrants or Rights</t>
  </si>
  <si>
    <t>Class of Warrant or Right, Exercise Price of Warrants or Rights</t>
  </si>
  <si>
    <t>Period After Which Warrants Become Exercisable</t>
  </si>
  <si>
    <t>Class of Warrant or Right, Issued During Period, Fair Value</t>
  </si>
  <si>
    <t>Series F Preferred Stock [Member] | Additional Paid-in Capital [Member]</t>
  </si>
  <si>
    <t>Value of Benefical Conversion Feature in Preferred Stock</t>
  </si>
  <si>
    <t>Series F Preferred Stock [Member]</t>
  </si>
  <si>
    <t>Convertible Preferred Stock, Conversion Rate, Numerator</t>
  </si>
  <si>
    <t>Convertible Preferred Stock, Shares Issued upon Conversion</t>
  </si>
  <si>
    <t>Convertible Preferred Stock, Initial Conversion Price</t>
  </si>
  <si>
    <t>Stock Issued During Period, Shares, Conversion of Convertible Securities</t>
  </si>
  <si>
    <t>Preferred Stock, Redemption Amount</t>
  </si>
  <si>
    <t>Private Placement [Member] | Management and Director Investors [member]</t>
  </si>
  <si>
    <t>Common Stock, Par or Stated Value Per Share</t>
  </si>
  <si>
    <t>Note 7 - Carrying Value of the Convertible Preferred Stock (Details) - USD ($)</t>
  </si>
  <si>
    <t>1 Months Ended</t>
  </si>
  <si>
    <t>2 Months Ended</t>
  </si>
  <si>
    <t>Carrying value of Series F Stock as of March 31, 2015</t>
  </si>
  <si>
    <t>Related transaction costs allocated</t>
  </si>
  <si>
    <t>Net value allocated to Series F Stock sold prior to BCF</t>
  </si>
  <si>
    <t>Calculated BCF value</t>
  </si>
  <si>
    <t>Carrying value of Series F Stock as of May 5, 2015</t>
  </si>
  <si>
    <t>Conversion of Series F stock into common stock</t>
  </si>
  <si>
    <t>Note 8 - Stockholders' Equity (Details Textual) - USD ($)</t>
  </si>
  <si>
    <t>May. 04, 2015</t>
  </si>
  <si>
    <t>Restricted Stock Units (RSUs) [Member]</t>
  </si>
  <si>
    <t>Share-based Compensation Arrangement by Share-based Payment Award, Equity Instruments Other than Options, Aggregate Intrinsic Value, Outstanding</t>
  </si>
  <si>
    <t>Employee Service Share-based Compensation, Nonvested Awards, Compensation Cost Not yet Recognized</t>
  </si>
  <si>
    <t>Employee Service Share-based Compensation, Nonvested Awards, Compensation Cost Not yet Recognized, Period for Recognition</t>
  </si>
  <si>
    <t>2 years 186 days</t>
  </si>
  <si>
    <t>Employee Stock Option [Member]</t>
  </si>
  <si>
    <t>3 years 36 days</t>
  </si>
  <si>
    <t>Chief Executive Officer [Member]</t>
  </si>
  <si>
    <t>Reversal of Stock-based Compensation Expense Due To Forfeitures</t>
  </si>
  <si>
    <t>Employee Stock Purchase Plan [Member]</t>
  </si>
  <si>
    <t>Share-based Compensation Arrangement by Share-based Payment Award, Discount from Market Price, Offering Date</t>
  </si>
  <si>
    <t>85.00%</t>
  </si>
  <si>
    <t>Allocated Share-based Compensation Expense</t>
  </si>
  <si>
    <t>Equity Incentive Plan 2015 [Member]</t>
  </si>
  <si>
    <t>Common Stock, Shares Authorized</t>
  </si>
  <si>
    <t>Amendments To Articles of Incorporation or Bylaws [Member]</t>
  </si>
  <si>
    <t>Stock Issued During Period, Shares, Employee Stock Purchase Plans</t>
  </si>
  <si>
    <t>Share-based Compensation Arrangement by Share-based Payment Award, Options, Exercisable, Weighted Average Remaining Contractual Term</t>
  </si>
  <si>
    <t>5 years 160 days</t>
  </si>
  <si>
    <t>Share-based Compensation Arrangement by Share-based Payment Award, Options, Outstanding, Intrinsic Value</t>
  </si>
  <si>
    <t>Employee Service Share-based Compensation, Nonvested Awards, Compensation Not yet Recognized, Stock Options</t>
  </si>
  <si>
    <t>Note 8 - Stock Options and Restricted Units Granted (Details) - shares shares in Thousands</t>
  </si>
  <si>
    <t>Restricked Stock Units (in shares)</t>
  </si>
  <si>
    <t>Stock Options (in shares)</t>
  </si>
  <si>
    <t>Total Granted (in shares)</t>
  </si>
  <si>
    <t>Note 8 - Valuation Assumptions (Details) - 3 months ended Jun. 30, 2015 - Employee Stock Option [Member] - $ / shares</t>
  </si>
  <si>
    <t>Risk-free interest rate</t>
  </si>
  <si>
    <t>1.90%</t>
  </si>
  <si>
    <t>Dividend yield</t>
  </si>
  <si>
    <t>0.00%</t>
  </si>
  <si>
    <t>Expected volatility</t>
  </si>
  <si>
    <t>50.49%</t>
  </si>
  <si>
    <t>Expected term in years</t>
  </si>
  <si>
    <t>6 years 29 days</t>
  </si>
  <si>
    <t>Weighted average fair value at grant date (in dollars per share)</t>
  </si>
  <si>
    <t>Note 8 - Activity Under the Equity Incentive Plans (Details) - $ / shares shares in Thousands</t>
  </si>
  <si>
    <t>Outstanding at March 31, 2015 (in shares)</t>
  </si>
  <si>
    <t>Outstanding at March 31, 2015 (in dollars per share)</t>
  </si>
  <si>
    <t>Granted (in shares)</t>
  </si>
  <si>
    <t>Granted (in dollars per share)</t>
  </si>
  <si>
    <t>Exercised (in shares)</t>
  </si>
  <si>
    <t>Exercised (in dollars per share)</t>
  </si>
  <si>
    <t>Cancelled (in shares)</t>
  </si>
  <si>
    <t>Cancelled (in dollars per share)</t>
  </si>
  <si>
    <t>Vested and expected to vest (in shares)</t>
  </si>
  <si>
    <t>Vested and expected to vest (in dollars per share)</t>
  </si>
  <si>
    <t>Note 8 - Summary of Shares Available for Grant (Details) - shares shares in Thousands</t>
  </si>
  <si>
    <t>Approved Plan [Member]</t>
  </si>
  <si>
    <t>Granted – approved plan (in shares)</t>
  </si>
  <si>
    <t>Released shares repurchased (in shares)</t>
  </si>
  <si>
    <t>Balance (in shares)</t>
  </si>
  <si>
    <t>Note 8 - Options Outstanding and Exercisable, by Exercise Range (Details) - Jun. 30, 2015 - $ / shares shares in Thousands</t>
  </si>
  <si>
    <t>Range 1 [Member]</t>
  </si>
  <si>
    <t>Lower Range Limit (in dollars per share)</t>
  </si>
  <si>
    <t>Upper Range Limit (in dollars per share)</t>
  </si>
  <si>
    <t>Options Outstanding, Number of Shares (in shares)</t>
  </si>
  <si>
    <t>Options Outstanding, Weighted Average Remaining Contractual Life</t>
  </si>
  <si>
    <t>7 years 310 days</t>
  </si>
  <si>
    <t>Options Vested and Exercisable, Number of Shares (in shares)</t>
  </si>
  <si>
    <t>Options Vested and Exercisable, Weighted Average Exercise Price Per Share (in dollars per share)</t>
  </si>
  <si>
    <t>Range 2 [Member]</t>
  </si>
  <si>
    <t>9 years 350 days</t>
  </si>
  <si>
    <t>Range 3 [Member]</t>
  </si>
  <si>
    <t>2 years 113 days</t>
  </si>
  <si>
    <t>Range 4 [Member]</t>
  </si>
  <si>
    <t>9 years 3 days</t>
  </si>
  <si>
    <t>Range 5 [Member]</t>
  </si>
  <si>
    <t>7 years 226 days</t>
  </si>
  <si>
    <t>Range 6 [Member]</t>
  </si>
  <si>
    <t>8 years 186 days</t>
  </si>
  <si>
    <t>Note 8 - Effect of Recording Stock-based Compensation Expense (Details) - USD ($) $ in Thousands</t>
  </si>
  <si>
    <t>Cost of Sales [Member]</t>
  </si>
  <si>
    <t>Research and Development Expense [Member]</t>
  </si>
  <si>
    <t>Selling and Marketing Expense [Member]</t>
  </si>
  <si>
    <t>General and Administrative Expense [Member]</t>
  </si>
  <si>
    <t>[1]</t>
  </si>
  <si>
    <t>Upon the departures of our CEO June 2015, previously recognized stock-based compensation expense in the amount of $7,326 as reversed due to the forfeiture of stock option grants.</t>
  </si>
  <si>
    <t>Note 9- Antidilutive Securities Excluded from the Computation of Earnings Per Share (Details) - shares shares in Thousands</t>
  </si>
  <si>
    <t>Options (in shares)</t>
  </si>
  <si>
    <t>Warrant [Member]</t>
  </si>
  <si>
    <t>Note 10 - Operating Lease Commitments (Details Textual)</t>
  </si>
  <si>
    <t>Jul. 02, 2014ft²$ / item</t>
  </si>
  <si>
    <t>May. 15, 2014ft²$ / ft²</t>
  </si>
  <si>
    <t>Jun. 30, 2014USD ($)</t>
  </si>
  <si>
    <t>San Mateo Office Space [Member]</t>
  </si>
  <si>
    <t>Operating Leasing Area | ft²</t>
  </si>
  <si>
    <t>Lessee Leasing Arrangements, Operating Leases, Term of Contract</t>
  </si>
  <si>
    <t>2 years 30 days</t>
  </si>
  <si>
    <t>Base Operating Lease | $ / ft²</t>
  </si>
  <si>
    <t>Rent Escalating in Percent</t>
  </si>
  <si>
    <t>Carmel, Indiana Office Space [Member] | Iasta Inc [Member]</t>
  </si>
  <si>
    <t>Base Operating Lease | $ / item</t>
  </si>
  <si>
    <t>Rent Escalating in Percent in Last Two Years of Lease</t>
  </si>
  <si>
    <t>9.00%</t>
  </si>
  <si>
    <t>Operating Leases, Rent Expense</t>
  </si>
  <si>
    <t>Operating Leases, Future Minimum Payments, Remainder of Fiscal Year</t>
  </si>
  <si>
    <t>Operating Leases, Future Minimum Payments, Due in Two Years</t>
  </si>
  <si>
    <t>Note 11 - Litigation and Contingencies (Details Textual) - USD ($)</t>
  </si>
  <si>
    <t>122 Months Ended</t>
  </si>
  <si>
    <t>Indemnification Agreement [Member]</t>
  </si>
  <si>
    <t>Loss Contingency Accrual</t>
  </si>
  <si>
    <t>Warranty Term</t>
  </si>
  <si>
    <t>90 days</t>
  </si>
  <si>
    <t>Product Warranty Accrual</t>
  </si>
  <si>
    <t>Product Warranty Accrual, Payments</t>
  </si>
  <si>
    <t>Note 12 - Income Taxes (Details Textual) - Jun. 30, 2015 - USD ($)</t>
  </si>
  <si>
    <t>Latest Tax Year [Member]</t>
  </si>
  <si>
    <t>Open Tax Year</t>
  </si>
  <si>
    <t>Earliest Tax Year [Member]</t>
  </si>
  <si>
    <t>Unrecognized Tax Benefits, Period Increase (Decrease)</t>
  </si>
  <si>
    <t>Unrecognized Tax Benefits, Income Tax Penalties and Interest Accrued</t>
  </si>
  <si>
    <t>Unrecognized Tax Benefits</t>
  </si>
  <si>
    <t>Note 12 - Income (Loss) Before Income Taxes (Details) $ in Thousands</t>
  </si>
  <si>
    <t>Domestic Pre-tax (Loss)</t>
  </si>
  <si>
    <t>Foreign Pre-tax (Loss)</t>
  </si>
  <si>
    <t>Note 12 - Components of Income Tax Expense (Benefit) (Details)</t>
  </si>
  <si>
    <t>US</t>
  </si>
  <si>
    <t>Foreign</t>
  </si>
  <si>
    <t>Total provision for income taxes</t>
  </si>
  <si>
    <t>Note 13 - Credit Facility (Details Textual)</t>
  </si>
  <si>
    <t>Mar. 11, 2014USD ($)</t>
  </si>
  <si>
    <t>Mar. 31, 2015USD ($)</t>
  </si>
  <si>
    <t>Receivables Financing Facility [Member] | Minimum [Member]</t>
  </si>
  <si>
    <t>Line of Credit Facility, Interest Rate During Period</t>
  </si>
  <si>
    <t>3.25%</t>
  </si>
  <si>
    <t>Receivables Financing Facility [Member] | Prime Rate [Member]</t>
  </si>
  <si>
    <t>Debt Instrument, Basis Spread on Variable Rate</t>
  </si>
  <si>
    <t>0.25%</t>
  </si>
  <si>
    <t>Receivables Financing Facility [Member]</t>
  </si>
  <si>
    <t>Line of Credit Facility, Maximum Borrowing Capacity</t>
  </si>
  <si>
    <t>Line of Credit Facility Minimum Borrowing Base Requirement Percentage Of Eligible Accounts Receivable</t>
  </si>
  <si>
    <t>80.00%</t>
  </si>
  <si>
    <t>Working Capital Facility [Member]</t>
  </si>
  <si>
    <t>2.00%</t>
  </si>
  <si>
    <t>Line of Credit Facility, Minimum Monthly Interest Charge</t>
  </si>
  <si>
    <t>Credit Facility Guarantee [Member] | Largest Stockholder [Member]</t>
  </si>
  <si>
    <t>Guarantor Obligations, Maximum Exposure, Undiscounted</t>
  </si>
  <si>
    <t>Credit Facility Guarantee [Member] | Largest Stockholder and MILFAM II L.P. (Affiliate) [Member] | Other Noncurrent Liabilities [Member]</t>
  </si>
  <si>
    <t>Guaranty Liabilities</t>
  </si>
  <si>
    <t>Credit Facility Guarantee [Member] | Largest Stockholder and MILFAM II L.P. (Affiliate) [Member]</t>
  </si>
  <si>
    <t>Guarantee Agreement Term</t>
  </si>
  <si>
    <t>Guarantee Agreement, PIK Commitment Fee, Minimum Amount</t>
  </si>
  <si>
    <t>Largest Stockholder and MILFAM II L.P. (Affiliate) [Member] | Months 1-12 [Member]</t>
  </si>
  <si>
    <t>Guarantee Agreement, Monthly Fee, Percentage</t>
  </si>
  <si>
    <t>1.00%</t>
  </si>
  <si>
    <t>Largest Stockholder and MILFAM II L.P. (Affiliate) [Member] | Months 13-24 [Member]</t>
  </si>
  <si>
    <t>1.50%</t>
  </si>
  <si>
    <t>Long-term Line of Credit</t>
  </si>
  <si>
    <t>Line of Credit Facility, Remaining Borrowing Capacity</t>
  </si>
  <si>
    <t>Prepayment Penalty Rate</t>
  </si>
  <si>
    <t>Line of Credit Facility Current Ratio Covenant</t>
  </si>
  <si>
    <t>Note 14 - Subsequent Events (Details Textual) $ / shares in Units, $ in Thousands</t>
  </si>
  <si>
    <t>Jul. 31, 2015USD ($)$ / sharesshares</t>
  </si>
  <si>
    <t>Jun. 30, 2015$ / shares</t>
  </si>
  <si>
    <t>Subsequent Event [Member] | B-Pack [Member] | Employee Stock Option [Member] | Share-based Compensation Award, Tranche One [Member]</t>
  </si>
  <si>
    <t>Share-based Compensation Arrangement by Share-based Payment Award, Award Vesting Rights, Percentage</t>
  </si>
  <si>
    <t>25.00%</t>
  </si>
  <si>
    <t>Share-based Compensation Arrangement by Share-based Payment Award, Award Requisite Service Period</t>
  </si>
  <si>
    <t>Subsequent Event [Member] | B-Pack [Member] | Employee Stock Option [Member] | Share-based Compensation Award, Tranche Two [Member]</t>
  </si>
  <si>
    <t>Share-based Compensation Arrangement by Share-based Payment Award, Award Vesting Period</t>
  </si>
  <si>
    <t>Subsequent Event [Member] | B-Pack [Member] | Employee Stock Option [Member]</t>
  </si>
  <si>
    <t>Share-based Compensation Arrangements by Share-based Payment Award, Options, Grants in Period, Weighted Average Exercise Price</t>
  </si>
  <si>
    <t>Share-based Compensation Arrangement by Share-based Payment Award, Expiration Period</t>
  </si>
  <si>
    <t>10 years</t>
  </si>
  <si>
    <t>Subsequent Event [Member] | B-Pack [Member]</t>
  </si>
  <si>
    <t>Business Combination, Consideration Transferred | $</t>
  </si>
  <si>
    <t>Noncash or Part Noncash Acquisition, Noncash Financial or Equity Instrument Consideration, Options Issued | shares</t>
  </si>
  <si>
    <t>Noncash or Part Noncash Acquisition, Number of Employees</t>
  </si>
  <si>
    <t>Label</t>
  </si>
  <si>
    <t>Element</t>
  </si>
  <si>
    <t>Value</t>
  </si>
  <si>
    <t>us-gaap_ShareBasedCompensationArrangementByShareBasedPaymentAwardOptionsOutstandingWeightedAverageExercisePrice</t>
  </si>
  <si>
    <t>us-gaap_ShareBasedCompensationArrangementByShareBasedPaymentAwardNumberOfSharesAvailableForGrant</t>
  </si>
  <si>
    <t>us-gaap_ShareBasedCompensationArrangementByShareBasedPaymentAwardOptionsOutstandingNumber</t>
  </si>
  <si>
    <t>us-gaap_ShareBasedCompensationArrangementByShareBasedPaymentAwardEquityInstrumentsOtherThanOptionsNonvestedWeightedAverageGrantDateFairValue</t>
  </si>
  <si>
    <t>us-gaap_ShareBasedCompensationArrangementByShareBasedPaymentAwardEquityInstrumentsOtherThanOptionsNonvestedNu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FY &quot;#,##0_);_(&quot;FY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1090908</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4</v>
      </c>
    </row>
    <row spans="1:3" r="10">
      <c t="s" r="A10" s="3">
        <v>16</v>
      </c>
      <c t="n" r="C10" s="4">
        <v>11076975</v>
      </c>
    </row>
    <row spans="1:3" r="11">
      <c t="s" r="A11" s="3">
        <v>17</v>
      </c>
      <c t="s" r="B11" s="3">
        <v>18</v>
      </c>
    </row>
    <row spans="1:3" r="12">
      <c t="s" r="A12" s="3">
        <v>19</v>
      </c>
      <c t="s" r="B12" s="3">
        <v>20</v>
      </c>
    </row>
    <row spans="1:3" r="13">
      <c t="s" r="A13" s="3">
        <v>21</v>
      </c>
      <c t="n" r="B13" s="4">
        <v>2016</v>
      </c>
    </row>
    <row spans="1:3" r="14">
      <c t="s" r="A14" s="3">
        <v>22</v>
      </c>
      <c t="s" r="B14" s="5">
        <v>23</v>
      </c>
    </row>
    <row spans="1:3" r="15">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v>
      </c>
    </row>
    <row spans="1:2" r="3">
      <c t="s" r="A3" s="6">
        <v>121</v>
      </c>
    </row>
    <row spans="1:2" r="4">
      <c t="s" r="A4" s="3">
        <v>134</v>
      </c>
      <c t="s" r="B4" s="3">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6</v>
      </c>
      <c t="s" r="B1" s="2">
        <v>1</v>
      </c>
    </row>
    <row spans="1:2" r="2">
      <c t="s" r="B2" s="2">
        <v>2</v>
      </c>
    </row>
    <row spans="1:2" r="3">
      <c t="s" r="A3" s="6">
        <v>121</v>
      </c>
    </row>
    <row spans="1:2" r="4">
      <c t="s" r="A4" s="3">
        <v>137</v>
      </c>
      <c t="s" r="B4" s="3">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6">
        <v>121</v>
      </c>
    </row>
    <row spans="1:2" r="4">
      <c t="s" r="A4" s="3">
        <v>140</v>
      </c>
      <c t="s" r="B4" s="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2</v>
      </c>
      <c t="s" r="B1" s="2">
        <v>1</v>
      </c>
    </row>
    <row spans="1:2" r="2">
      <c t="s" r="B2" s="2">
        <v>2</v>
      </c>
    </row>
    <row spans="1:2" r="3">
      <c t="s" r="A3" s="6">
        <v>121</v>
      </c>
    </row>
    <row spans="1:2" r="4">
      <c t="s" r="A4" s="3">
        <v>143</v>
      </c>
      <c t="s" r="B4" s="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5</v>
      </c>
      <c t="s" r="B1" s="2">
        <v>1</v>
      </c>
    </row>
    <row spans="1:2" r="2">
      <c t="s" r="B2" s="2">
        <v>2</v>
      </c>
    </row>
    <row spans="1:2" r="3">
      <c t="s" r="A3" s="6">
        <v>121</v>
      </c>
    </row>
    <row spans="1:2" r="4">
      <c t="s" r="A4" s="3">
        <v>146</v>
      </c>
      <c t="s" r="B4" s="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8</v>
      </c>
      <c t="s" r="B1" s="2">
        <v>1</v>
      </c>
    </row>
    <row spans="1:2" r="2">
      <c t="s" r="B2" s="2">
        <v>2</v>
      </c>
    </row>
    <row spans="1:2" r="3">
      <c t="s" r="A3" s="6">
        <v>121</v>
      </c>
    </row>
    <row spans="1:2" r="4">
      <c t="s" r="A4" s="3">
        <v>149</v>
      </c>
      <c t="s" r="B4" s="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6">
        <v>121</v>
      </c>
    </row>
    <row spans="1:2" r="4">
      <c t="s" r="A4" s="3">
        <v>152</v>
      </c>
      <c t="s" r="B4" s="3">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6">
        <v>121</v>
      </c>
    </row>
    <row spans="1:2" r="4">
      <c t="s" r="A4" s="3">
        <v>155</v>
      </c>
      <c t="s" r="B4" s="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6">
        <v>121</v>
      </c>
    </row>
    <row spans="1:2" r="4">
      <c t="s" r="A4" s="3">
        <v>158</v>
      </c>
      <c t="s" r="B4" s="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0</v>
      </c>
      <c t="s" r="B1" s="2">
        <v>1</v>
      </c>
    </row>
    <row spans="1:2" r="2">
      <c t="s" r="B2" s="2">
        <v>2</v>
      </c>
    </row>
    <row spans="1:2" r="3">
      <c t="s" r="A3" s="6">
        <v>121</v>
      </c>
    </row>
    <row spans="1:2" r="4">
      <c t="s" r="A4" s="3">
        <v>161</v>
      </c>
      <c t="s" r="B4" s="3">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6">
        <v>29</v>
      </c>
    </row>
    <row spans="1:3" r="4">
      <c t="s" r="A4" s="3">
        <v>30</v>
      </c>
      <c t="n" r="C4" s="7">
        <v>4895000</v>
      </c>
    </row>
    <row spans="1:3" r="5">
      <c t="s" r="A5" s="3">
        <v>31</v>
      </c>
      <c t="n" r="B5" s="7">
        <v>11262000</v>
      </c>
      <c t="n" r="C5" s="4">
        <v>13178000</v>
      </c>
    </row>
    <row spans="1:3" r="6">
      <c t="s" r="A6" s="3">
        <v>32</v>
      </c>
      <c t="n" r="B6" s="4">
        <v>4861000</v>
      </c>
      <c t="n" r="C6" s="4">
        <v>5203000</v>
      </c>
    </row>
    <row spans="1:3" r="7">
      <c t="s" r="A7" s="3">
        <v>33</v>
      </c>
      <c t="n" r="B7" s="4">
        <v>34000</v>
      </c>
      <c t="n" r="C7" s="4">
        <v>34000</v>
      </c>
    </row>
    <row spans="1:3" r="8">
      <c t="s" r="A8" s="3">
        <v>34</v>
      </c>
      <c t="n" r="B8" s="4">
        <v>1561000</v>
      </c>
      <c t="n" r="C8" s="4">
        <v>1647000</v>
      </c>
    </row>
    <row spans="1:3" r="9">
      <c t="s" r="A9" s="3">
        <v>35</v>
      </c>
      <c t="n" r="B9" s="4">
        <v>17718000</v>
      </c>
      <c t="n" r="C9" s="4">
        <v>20062000</v>
      </c>
    </row>
    <row spans="1:3" r="10">
      <c t="s" r="A10" s="3">
        <v>36</v>
      </c>
      <c t="n" r="B10" s="4">
        <v>224000</v>
      </c>
      <c t="n" r="C10" s="4">
        <v>290000</v>
      </c>
    </row>
    <row spans="1:3" r="11">
      <c t="s" r="A11" s="3">
        <v>37</v>
      </c>
      <c t="n" r="B11" s="4">
        <v>2493000</v>
      </c>
      <c t="n" r="C11" s="4">
        <v>2258000</v>
      </c>
    </row>
    <row spans="1:3" r="12">
      <c t="s" r="A12" s="3">
        <v>38</v>
      </c>
      <c t="n" r="B12" s="4">
        <v>7702000</v>
      </c>
      <c t="n" r="C12" s="4">
        <v>7702000</v>
      </c>
    </row>
    <row spans="1:3" r="13">
      <c t="s" r="A13" s="3">
        <v>39</v>
      </c>
      <c t="n" r="B13" s="4">
        <v>6104000</v>
      </c>
      <c t="n" r="C13" s="4">
        <v>6453000</v>
      </c>
    </row>
    <row spans="1:3" r="14">
      <c t="s" r="A14" s="3">
        <v>40</v>
      </c>
      <c t="n" r="B14" s="4">
        <v>495000</v>
      </c>
      <c t="n" r="C14" s="4">
        <v>521000</v>
      </c>
    </row>
    <row spans="1:3" r="15">
      <c t="s" r="A15" s="3">
        <v>41</v>
      </c>
      <c t="n" r="B15" s="4">
        <v>34736000</v>
      </c>
      <c t="n" r="C15" s="4">
        <v>37286000</v>
      </c>
    </row>
    <row spans="1:3" r="16">
      <c t="s" r="A16" s="3">
        <v>42</v>
      </c>
      <c t="n" r="B16" s="4">
        <v>6857000</v>
      </c>
      <c t="n" r="C16" s="4">
        <v>7447000</v>
      </c>
    </row>
    <row spans="1:3" r="17">
      <c t="s" r="A17" s="3">
        <v>43</v>
      </c>
      <c t="n" r="B17" s="4">
        <v>1593000</v>
      </c>
      <c t="n" r="C17" s="4">
        <v>1535000</v>
      </c>
    </row>
    <row spans="1:3" r="18">
      <c t="s" r="A18" s="3">
        <v>44</v>
      </c>
      <c t="n" r="B18" s="4">
        <v>1320000</v>
      </c>
      <c t="n" r="C18" s="4">
        <v>910000</v>
      </c>
    </row>
    <row spans="1:3" r="19">
      <c t="s" r="A19" s="3">
        <v>45</v>
      </c>
      <c t="n" r="B19" s="4">
        <v>1709000</v>
      </c>
      <c t="n" r="C19" s="4">
        <v>1877000</v>
      </c>
    </row>
    <row spans="1:3" r="20">
      <c t="s" r="A20" s="3">
        <v>46</v>
      </c>
      <c t="n" r="B20" s="4">
        <v>8233000</v>
      </c>
      <c t="n" r="C20" s="4">
        <v>8410000</v>
      </c>
    </row>
    <row spans="1:3" r="21">
      <c t="s" r="A21" s="3">
        <v>47</v>
      </c>
      <c t="n" r="B21" s="4">
        <v>19711000</v>
      </c>
      <c t="n" r="C21" s="4">
        <v>20179000</v>
      </c>
    </row>
    <row spans="1:3" r="22">
      <c t="s" r="A22" s="3">
        <v>48</v>
      </c>
      <c t="n" r="B22" s="4">
        <v>15000</v>
      </c>
      <c t="n" r="C22" s="4">
        <v>22000</v>
      </c>
    </row>
    <row spans="1:3" r="23">
      <c t="s" r="A23" s="3">
        <v>49</v>
      </c>
      <c t="n" r="B23" s="4">
        <v>2905000</v>
      </c>
      <c t="n" r="C23" s="4">
        <v>2900000</v>
      </c>
    </row>
    <row spans="1:3" r="24">
      <c t="s" r="A24" s="3">
        <v>50</v>
      </c>
      <c t="n" r="B24" s="4">
        <v>162000</v>
      </c>
      <c t="n" r="C24" s="4">
        <v>167000</v>
      </c>
    </row>
    <row spans="1:3" r="25">
      <c t="s" r="A25" s="3">
        <v>51</v>
      </c>
      <c t="n" r="B25" s="7">
        <v>22793000</v>
      </c>
      <c t="n" r="C25" s="7">
        <v>23268000</v>
      </c>
    </row>
    <row spans="1:3" r="26">
      <c t="s" r="A26" s="3">
        <v>52</v>
      </c>
    </row>
    <row spans="1:3" r="27">
      <c t="s" r="A27" s="6">
        <v>53</v>
      </c>
    </row>
    <row spans="1:3" r="28">
      <c t="s" r="A28" s="3">
        <v>54</v>
      </c>
      <c t="n" r="B28" s="7">
        <v>5000</v>
      </c>
      <c t="n" r="C28" s="7">
        <v>5000</v>
      </c>
    </row>
    <row spans="1:3" r="29">
      <c t="s" r="A29" s="3">
        <v>55</v>
      </c>
      <c t="n" r="B29" s="4">
        <v>303626000</v>
      </c>
      <c t="n" r="C29" s="4">
        <v>297866000</v>
      </c>
    </row>
    <row spans="1:3" r="30">
      <c t="s" r="A30" s="3">
        <v>56</v>
      </c>
      <c t="n" r="B30" s="4">
        <v>-472000</v>
      </c>
      <c t="n" r="C30" s="4">
        <v>-472000</v>
      </c>
    </row>
    <row spans="1:3" r="31">
      <c t="s" r="A31" s="3">
        <v>57</v>
      </c>
      <c t="n" r="B31" s="4">
        <v>-291216000</v>
      </c>
      <c t="n" r="C31" s="4">
        <v>-288276000</v>
      </c>
    </row>
    <row spans="1:3" r="32">
      <c t="s" r="A32" s="3">
        <v>58</v>
      </c>
      <c t="n" r="B32" s="4">
        <v>11943000</v>
      </c>
      <c t="n" r="C32" s="4">
        <v>9123000</v>
      </c>
    </row>
    <row spans="1:3" r="33">
      <c t="s" r="A33" s="3">
        <v>59</v>
      </c>
      <c t="n" r="B33" s="7">
        <v>34736000</v>
      </c>
      <c t="n" r="C33" s="7">
        <v>372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6">
        <v>164</v>
      </c>
    </row>
    <row spans="1:2" r="4">
      <c t="s" r="A4" s="3">
        <v>165</v>
      </c>
      <c t="s" r="B4" s="3">
        <v>166</v>
      </c>
    </row>
    <row spans="1:2" r="5">
      <c t="s" r="A5" s="3">
        <v>167</v>
      </c>
      <c t="s" r="B5" s="3">
        <v>168</v>
      </c>
    </row>
    <row spans="1:2" r="6">
      <c t="s" r="A6" s="3">
        <v>169</v>
      </c>
      <c t="s" r="B6" s="3">
        <v>170</v>
      </c>
    </row>
    <row spans="1:2" r="7">
      <c t="s" r="A7" s="3">
        <v>171</v>
      </c>
      <c t="s" r="B7" s="3">
        <v>172</v>
      </c>
    </row>
    <row spans="1:2" r="8">
      <c t="s" r="A8" s="3">
        <v>173</v>
      </c>
      <c t="s" r="B8" s="3">
        <v>174</v>
      </c>
    </row>
    <row spans="1:2" r="9">
      <c t="s" r="A9" s="3">
        <v>175</v>
      </c>
      <c t="s" r="B9" s="3">
        <v>176</v>
      </c>
    </row>
    <row spans="1:2" r="10">
      <c t="s" r="A10" s="3">
        <v>177</v>
      </c>
      <c t="s" r="B10" s="3">
        <v>178</v>
      </c>
    </row>
    <row spans="1:2" r="11">
      <c t="s" r="A11" s="3">
        <v>179</v>
      </c>
      <c t="s" r="B11" s="3">
        <v>180</v>
      </c>
    </row>
    <row spans="1:2" r="12">
      <c t="s" r="A12" s="3">
        <v>181</v>
      </c>
      <c t="s" r="B12" s="3">
        <v>182</v>
      </c>
    </row>
    <row spans="1:2" r="13">
      <c t="s" r="A13" s="3">
        <v>183</v>
      </c>
      <c t="s" r="B13" s="3">
        <v>184</v>
      </c>
    </row>
    <row spans="1:2" r="14">
      <c t="s" r="A14" s="3">
        <v>185</v>
      </c>
      <c t="s" r="B14" s="3">
        <v>186</v>
      </c>
    </row>
    <row spans="1:2" r="15">
      <c t="s" r="A15" s="3">
        <v>187</v>
      </c>
      <c t="s" r="B15" s="3">
        <v>188</v>
      </c>
    </row>
    <row spans="1:2" r="16">
      <c t="s" r="A16" s="3">
        <v>189</v>
      </c>
      <c t="s" r="B16" s="3">
        <v>190</v>
      </c>
    </row>
    <row spans="1:2" r="17">
      <c t="s" r="A17" s="3">
        <v>191</v>
      </c>
      <c t="s" r="B17" s="3">
        <v>192</v>
      </c>
    </row>
    <row spans="1:2" r="18">
      <c t="s" r="A18" s="3">
        <v>193</v>
      </c>
      <c t="s" r="B18" s="3">
        <v>194</v>
      </c>
    </row>
    <row spans="1:2" r="19">
      <c t="s" r="A19" s="3">
        <v>195</v>
      </c>
      <c t="s" r="B19" s="3">
        <v>196</v>
      </c>
    </row>
    <row spans="1:2" r="20">
      <c t="s" r="A20" s="3">
        <v>197</v>
      </c>
      <c t="s" r="B20" s="3">
        <v>198</v>
      </c>
    </row>
    <row spans="1:2" r="21">
      <c t="s" r="A21" s="3">
        <v>199</v>
      </c>
      <c t="s" r="B21" s="3">
        <v>200</v>
      </c>
    </row>
    <row spans="1:2" r="22">
      <c t="s" r="A22" s="3">
        <v>201</v>
      </c>
      <c t="s" r="B22" s="3">
        <v>202</v>
      </c>
    </row>
    <row spans="1:2" r="23">
      <c t="s" r="A23" s="3">
        <v>203</v>
      </c>
      <c t="s" r="B23" s="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6">
        <v>206</v>
      </c>
    </row>
    <row spans="1:2" r="4">
      <c t="s" r="A4" s="3">
        <v>207</v>
      </c>
      <c t="s" r="B4" s="3">
        <v>208</v>
      </c>
    </row>
    <row spans="1:2" r="5">
      <c t="s" r="A5" s="3">
        <v>209</v>
      </c>
      <c t="s" r="B5" s="3">
        <v>210</v>
      </c>
    </row>
    <row spans="1:2" r="6">
      <c t="s" r="A6" s="3">
        <v>211</v>
      </c>
      <c t="s" r="B6" s="3">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3</v>
      </c>
      <c t="s" r="B1" s="2">
        <v>1</v>
      </c>
    </row>
    <row spans="1:2" r="2">
      <c t="s" r="B2" s="2">
        <v>2</v>
      </c>
    </row>
    <row spans="1:2" r="3">
      <c t="s" r="A3" s="6">
        <v>206</v>
      </c>
    </row>
    <row spans="1:2" r="4">
      <c t="s" r="A4" s="3">
        <v>214</v>
      </c>
      <c t="s" r="B4" s="3">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6">
        <v>206</v>
      </c>
    </row>
    <row spans="1:2" r="4">
      <c t="s" r="A4" s="3">
        <v>217</v>
      </c>
      <c t="s" r="B4" s="3">
        <v>218</v>
      </c>
    </row>
    <row spans="1:2" r="5">
      <c t="s" r="A5" s="3">
        <v>219</v>
      </c>
      <c t="s" r="B5" s="3">
        <v>220</v>
      </c>
    </row>
    <row spans="1:2" r="6">
      <c t="s" r="A6" s="3">
        <v>221</v>
      </c>
      <c t="s" r="B6" s="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3</v>
      </c>
      <c t="s" r="B1" s="2">
        <v>1</v>
      </c>
    </row>
    <row spans="1:2" r="2">
      <c t="s" r="B2" s="2">
        <v>2</v>
      </c>
    </row>
    <row spans="1:2" r="3">
      <c t="s" r="A3" s="6">
        <v>206</v>
      </c>
    </row>
    <row spans="1:2" r="4">
      <c t="s" r="A4" s="3">
        <v>224</v>
      </c>
      <c t="s" r="B4" s="3">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6">
        <v>206</v>
      </c>
    </row>
    <row spans="1:2" r="4">
      <c t="s" r="A4" s="3">
        <v>227</v>
      </c>
      <c t="s" r="B4" s="3">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6">
        <v>206</v>
      </c>
    </row>
    <row spans="1:2" r="4">
      <c t="s" r="A4" s="3">
        <v>230</v>
      </c>
      <c t="s" r="B4" s="3">
        <v>231</v>
      </c>
    </row>
    <row spans="1:2" r="5">
      <c t="s" r="A5" s="3">
        <v>232</v>
      </c>
      <c t="s" r="B5" s="3">
        <v>233</v>
      </c>
    </row>
    <row spans="1:2" r="6">
      <c t="s" r="A6" s="3">
        <v>234</v>
      </c>
      <c t="s" r="B6" s="3">
        <v>235</v>
      </c>
    </row>
    <row spans="1:2" r="7">
      <c t="s" r="A7" s="3">
        <v>236</v>
      </c>
      <c t="s" r="B7" s="3">
        <v>237</v>
      </c>
    </row>
    <row spans="1:2" r="8">
      <c t="s" r="A8" s="3">
        <v>238</v>
      </c>
      <c t="s" r="B8" s="3">
        <v>239</v>
      </c>
    </row>
    <row spans="1:2" r="9">
      <c t="s" r="A9" s="3">
        <v>240</v>
      </c>
      <c t="s" r="B9" s="3">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6">
        <v>206</v>
      </c>
    </row>
    <row spans="1:2" r="4">
      <c t="s" r="A4" s="3">
        <v>243</v>
      </c>
      <c t="s" r="B4" s="3">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45</v>
      </c>
      <c t="s" r="B1" s="2">
        <v>1</v>
      </c>
    </row>
    <row spans="1:2" r="2">
      <c t="s" r="B2" s="2">
        <v>2</v>
      </c>
    </row>
    <row spans="1:2" r="3">
      <c t="s" r="A3" s="6">
        <v>206</v>
      </c>
    </row>
    <row spans="1:2" r="4">
      <c t="s" r="A4" s="3">
        <v>246</v>
      </c>
      <c t="s" r="B4" s="3">
        <v>247</v>
      </c>
    </row>
    <row spans="1:2" r="5">
      <c t="s" r="A5" s="3">
        <v>248</v>
      </c>
      <c t="s" r="B5"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50</v>
      </c>
      <c t="s" r="B1" s="2">
        <v>1</v>
      </c>
      <c t="s" r="D1" s="2">
        <v>251</v>
      </c>
    </row>
    <row spans="1:4" r="2">
      <c t="s" r="B2" s="2">
        <v>2</v>
      </c>
      <c t="s" r="C2" s="2">
        <v>71</v>
      </c>
      <c t="s" r="D2" s="2">
        <v>27</v>
      </c>
    </row>
    <row spans="1:4" r="3">
      <c t="s" r="A3" s="3">
        <v>252</v>
      </c>
    </row>
    <row spans="1:4" r="4">
      <c t="s" r="A4" s="3">
        <v>253</v>
      </c>
      <c t="s" r="B4" s="3">
        <v>254</v>
      </c>
    </row>
    <row spans="1:4" r="5">
      <c t="s" r="A5" s="3">
        <v>255</v>
      </c>
    </row>
    <row spans="1:4" r="6">
      <c t="s" r="A6" s="3">
        <v>253</v>
      </c>
      <c t="s" r="B6" s="3">
        <v>256</v>
      </c>
    </row>
    <row spans="1:4" r="7">
      <c t="s" r="A7" s="3">
        <v>257</v>
      </c>
    </row>
    <row spans="1:4" r="8">
      <c t="s" r="A8" s="3">
        <v>258</v>
      </c>
      <c t="s" r="B8" s="3">
        <v>259</v>
      </c>
    </row>
    <row spans="1:4" r="9">
      <c t="s" r="A9" s="3">
        <v>260</v>
      </c>
    </row>
    <row spans="1:4" r="10">
      <c t="s" r="A10" s="3">
        <v>258</v>
      </c>
      <c t="s" r="B10" s="3">
        <v>256</v>
      </c>
    </row>
    <row spans="1:4" r="11">
      <c t="s" r="A11" s="3">
        <v>261</v>
      </c>
      <c t="n" r="B11" s="4">
        <v>96000</v>
      </c>
      <c t="n" r="D11" s="4">
        <v>96000</v>
      </c>
    </row>
    <row spans="1:4" r="12">
      <c t="s" r="A12" s="3">
        <v>262</v>
      </c>
      <c t="n" r="B12" s="7">
        <v>0</v>
      </c>
    </row>
    <row spans="1:4" r="13">
      <c t="s" r="A13" s="3">
        <v>263</v>
      </c>
      <c t="n" r="B13" s="7">
        <v>0</v>
      </c>
    </row>
    <row spans="1:4" r="14">
      <c t="s" r="A14" s="3">
        <v>264</v>
      </c>
      <c t="n" r="B14" s="4">
        <v>0</v>
      </c>
      <c t="n" r="C14" s="4">
        <v>0</v>
      </c>
    </row>
    <row spans="1:4" r="15">
      <c t="s" r="A15" s="3">
        <v>265</v>
      </c>
      <c t="n" r="D15" s="7">
        <v>100000</v>
      </c>
    </row>
    <row spans="1:4" r="16">
      <c t="s" r="A16" s="3">
        <v>266</v>
      </c>
      <c t="n" r="B16" s="7">
        <v>175000</v>
      </c>
      <c t="n" r="C16" s="7">
        <v>95000</v>
      </c>
    </row>
    <row spans="1:4" r="17">
      <c t="s" r="A17" s="3">
        <v>267</v>
      </c>
      <c t="n" r="B17" s="7">
        <v>16000</v>
      </c>
      <c t="n" r="C17" s="7">
        <v>4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7</v>
      </c>
    </row>
    <row spans="1:3" r="2">
      <c t="s" r="A2" s="3">
        <v>28</v>
      </c>
    </row>
    <row spans="1:3" r="3">
      <c t="s" r="A3" s="3">
        <v>61</v>
      </c>
      <c t="n" r="B3" s="8">
        <v>0.0001</v>
      </c>
      <c t="n" r="C3" s="8">
        <v>0.0001</v>
      </c>
    </row>
    <row spans="1:3" r="4">
      <c t="s" r="A4" s="3">
        <v>62</v>
      </c>
      <c t="n" r="B4" s="4">
        <v>0</v>
      </c>
      <c t="n" r="C4" s="4">
        <v>118829000</v>
      </c>
    </row>
    <row spans="1:3" r="5">
      <c t="s" r="A5" s="3">
        <v>63</v>
      </c>
      <c t="n" r="B5" s="4">
        <v>0</v>
      </c>
      <c t="n" r="C5" s="4">
        <v>118829000</v>
      </c>
    </row>
    <row spans="1:3" r="6">
      <c t="s" r="A6" s="3">
        <v>64</v>
      </c>
      <c t="n" r="B6" s="7">
        <v>201</v>
      </c>
      <c t="n" r="C6" s="7">
        <v>205</v>
      </c>
    </row>
    <row spans="1:3" r="7">
      <c t="s" r="A7" s="3">
        <v>65</v>
      </c>
      <c t="n" r="B7" s="8">
        <v>0.0001</v>
      </c>
      <c t="n" r="C7" s="8">
        <v>0.0001</v>
      </c>
    </row>
    <row spans="1:3" r="8">
      <c t="s" r="A8" s="3">
        <v>66</v>
      </c>
      <c t="n" r="B8" s="4">
        <v>35000000</v>
      </c>
      <c t="n" r="C8" s="4">
        <v>15000000</v>
      </c>
    </row>
    <row spans="1:3" r="9">
      <c t="s" r="A9" s="3">
        <v>67</v>
      </c>
      <c t="n" r="B9" s="4">
        <v>9314000</v>
      </c>
      <c t="n" r="C9" s="4">
        <v>8019000</v>
      </c>
    </row>
    <row spans="1:3" r="10">
      <c t="s" r="A10" s="3">
        <v>68</v>
      </c>
      <c t="n" r="B10" s="4">
        <v>9218000</v>
      </c>
      <c t="n" r="C10" s="4">
        <v>7293000</v>
      </c>
    </row>
    <row spans="1:3" r="11">
      <c t="s" r="A11" s="3">
        <v>69</v>
      </c>
      <c t="n" r="B11" s="4">
        <v>96000</v>
      </c>
      <c t="n" r="C11" s="4">
        <v>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268</v>
      </c>
      <c t="s" r="B1" s="2">
        <v>1</v>
      </c>
    </row>
    <row spans="1:2" r="2">
      <c t="s" r="B2" s="2">
        <v>71</v>
      </c>
    </row>
    <row spans="1:2" r="3">
      <c t="s" r="A3" s="3">
        <v>269</v>
      </c>
    </row>
    <row spans="1:2" r="4">
      <c t="s" r="A4" s="3">
        <v>270</v>
      </c>
      <c t="s" r="B4" s="3">
        <v>271</v>
      </c>
    </row>
    <row spans="1:2" r="5">
      <c t="s" r="A5" s="3">
        <v>272</v>
      </c>
    </row>
    <row spans="1:2" r="6">
      <c t="s" r="A6" s="3">
        <v>270</v>
      </c>
      <c t="s" r="B6" s="3">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71</v>
      </c>
    </row>
    <row spans="1:3" r="3">
      <c t="s" r="A3" s="3">
        <v>275</v>
      </c>
    </row>
    <row spans="1:3" r="4">
      <c t="s" r="A4" s="3">
        <v>276</v>
      </c>
      <c t="s" r="C4" s="3">
        <v>277</v>
      </c>
    </row>
    <row spans="1:3" r="5">
      <c t="s" r="A5" s="3">
        <v>278</v>
      </c>
    </row>
    <row spans="1:3" r="6">
      <c t="s" r="A6" s="3">
        <v>276</v>
      </c>
      <c t="s" r="C6" s="3">
        <v>279</v>
      </c>
    </row>
    <row spans="1:3" r="7">
      <c t="s" r="A7" s="3">
        <v>280</v>
      </c>
    </row>
    <row spans="1:3" r="8">
      <c t="s" r="A8" s="3">
        <v>276</v>
      </c>
      <c t="s" r="B8" s="3">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71</v>
      </c>
    </row>
    <row spans="1:3" r="3">
      <c t="s" r="A3" s="3">
        <v>282</v>
      </c>
      <c t="s" r="B3" s="3">
        <v>283</v>
      </c>
      <c t="s" r="C3" s="3">
        <v>284</v>
      </c>
    </row>
    <row spans="1:3" r="4">
      <c t="s" r="A4" s="3">
        <v>285</v>
      </c>
      <c t="s" r="B4" s="3">
        <v>286</v>
      </c>
      <c t="s" r="C4" s="3">
        <v>287</v>
      </c>
    </row>
    <row spans="1:3" r="5">
      <c t="s" r="A5" s="3">
        <v>288</v>
      </c>
      <c t="s" r="B5" s="3">
        <v>289</v>
      </c>
      <c t="s" r="C5" s="3">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0</v>
      </c>
      <c t="s" r="B1" s="2">
        <v>291</v>
      </c>
      <c t="s" r="C1" s="2">
        <v>27</v>
      </c>
      <c t="s" r="D1" s="2">
        <v>2</v>
      </c>
    </row>
    <row spans="1:4" r="2">
      <c t="s" r="A2" s="3">
        <v>292</v>
      </c>
    </row>
    <row spans="1:4" r="3">
      <c t="s" r="A3" s="3">
        <v>293</v>
      </c>
      <c t="n" r="B3" s="7">
        <v>600</v>
      </c>
    </row>
    <row spans="1:4" r="4">
      <c t="s" r="A4" s="3">
        <v>294</v>
      </c>
    </row>
    <row spans="1:4" r="5">
      <c t="s" r="A5" s="3">
        <v>293</v>
      </c>
      <c t="n" r="B5" s="7">
        <v>300</v>
      </c>
    </row>
    <row spans="1:4" r="6">
      <c t="s" r="A6" s="3">
        <v>295</v>
      </c>
    </row>
    <row spans="1:4" r="7">
      <c t="s" r="A7" s="3">
        <v>296</v>
      </c>
      <c t="n" r="C7" s="7">
        <v>400</v>
      </c>
    </row>
    <row spans="1:4" r="8">
      <c t="s" r="A8" s="3">
        <v>297</v>
      </c>
    </row>
    <row spans="1:4" r="9">
      <c t="s" r="A9" s="3">
        <v>298</v>
      </c>
      <c t="n" r="B9" s="4">
        <v>1000000</v>
      </c>
    </row>
    <row spans="1:4" r="10">
      <c t="s" r="A10" s="3">
        <v>299</v>
      </c>
      <c t="n" r="B10" s="7">
        <v>6600</v>
      </c>
    </row>
    <row spans="1:4" r="11">
      <c t="s" r="A11" s="3">
        <v>300</v>
      </c>
      <c t="n" r="B11" s="4">
        <v>7000</v>
      </c>
    </row>
    <row spans="1:4" r="12">
      <c t="s" r="A12" s="3">
        <v>301</v>
      </c>
      <c t="n" r="B12" s="7">
        <v>1400</v>
      </c>
    </row>
    <row spans="1:4" r="13">
      <c t="s" r="A13" s="3">
        <v>302</v>
      </c>
      <c t="n" r="B13" s="4">
        <v>700000</v>
      </c>
    </row>
    <row spans="1:4" r="14">
      <c t="s" r="A14" s="3">
        <v>38</v>
      </c>
      <c t="n" r="B14" s="7">
        <v>7700</v>
      </c>
    </row>
    <row spans="1:4" r="15">
      <c t="s" r="A15" s="3">
        <v>38</v>
      </c>
      <c t="n" r="C15" s="7">
        <v>7702</v>
      </c>
      <c t="n" r="D15" s="7">
        <v>77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71</v>
      </c>
    </row>
    <row spans="1:3" r="3">
      <c t="s" r="A3" s="3">
        <v>304</v>
      </c>
      <c t="n" r="B3" s="7">
        <v>6215</v>
      </c>
      <c t="n" r="C3" s="7">
        <v>6681</v>
      </c>
    </row>
    <row spans="1:3" r="4">
      <c t="s" r="A4" s="3">
        <v>85</v>
      </c>
      <c t="n" r="B4" s="4">
        <v>-2794</v>
      </c>
      <c t="n" r="C4" s="4">
        <v>-3092</v>
      </c>
    </row>
    <row spans="1:3" r="5">
      <c t="s" r="A5" s="3">
        <v>87</v>
      </c>
      <c t="n" r="B5" s="7">
        <v>-2942</v>
      </c>
      <c t="n" r="C5" s="7">
        <v>-3154</v>
      </c>
    </row>
    <row spans="1:3" r="6">
      <c t="s" r="A6" s="3">
        <v>305</v>
      </c>
      <c t="n" r="B6" s="9">
        <v>-0.32</v>
      </c>
      <c t="n" r="C6" s="9">
        <v>-0.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06</v>
      </c>
      <c t="s" r="B1" s="2">
        <v>1</v>
      </c>
    </row>
    <row spans="1:3" r="2">
      <c t="s" r="B2" s="2">
        <v>2</v>
      </c>
      <c t="s" r="C2" s="2">
        <v>71</v>
      </c>
    </row>
    <row spans="1:3" r="3">
      <c t="s" r="A3" s="3">
        <v>307</v>
      </c>
    </row>
    <row spans="1:3" r="4">
      <c t="s" r="A4" s="3">
        <v>308</v>
      </c>
      <c t="s" r="B4" s="3">
        <v>309</v>
      </c>
    </row>
    <row spans="1:3" r="5">
      <c t="s" r="A5" s="3">
        <v>310</v>
      </c>
    </row>
    <row spans="1:3" r="6">
      <c t="s" r="A6" s="3">
        <v>308</v>
      </c>
      <c t="s" r="B6" s="3">
        <v>256</v>
      </c>
    </row>
    <row spans="1:3" r="7">
      <c t="s" r="A7" s="3">
        <v>311</v>
      </c>
    </row>
    <row spans="1:3" r="8">
      <c t="s" r="A8" s="3">
        <v>308</v>
      </c>
      <c t="s" r="B8" s="3">
        <v>312</v>
      </c>
    </row>
    <row spans="1:3" r="9">
      <c t="s" r="A9" s="3">
        <v>313</v>
      </c>
      <c t="n" r="B9" s="7">
        <v>400000</v>
      </c>
      <c t="n" r="C9"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14</v>
      </c>
      <c t="s" r="B1" s="2">
        <v>1</v>
      </c>
    </row>
    <row spans="1:2" r="2">
      <c t="s" r="B2" s="2">
        <v>315</v>
      </c>
    </row>
    <row spans="1:2" r="3">
      <c t="s" r="A3" s="3">
        <v>316</v>
      </c>
      <c t="n" r="B3" s="7">
        <v>7702</v>
      </c>
    </row>
    <row spans="1:2" r="4">
      <c t="s" r="A4" s="3">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7</v>
      </c>
    </row>
    <row spans="1:3" r="2">
      <c t="s" r="A2" s="3">
        <v>307</v>
      </c>
    </row>
    <row spans="1:3" r="3">
      <c t="s" r="A3" s="3">
        <v>319</v>
      </c>
      <c t="n" r="B3" s="7">
        <v>3170</v>
      </c>
      <c t="n" r="C3" s="7">
        <v>3170</v>
      </c>
    </row>
    <row spans="1:3" r="4">
      <c t="s" r="A4" s="3">
        <v>320</v>
      </c>
      <c t="n" r="B4" s="4">
        <v>634</v>
      </c>
      <c t="n" r="C4" s="4">
        <v>476</v>
      </c>
    </row>
    <row spans="1:3" r="5">
      <c t="s" r="A5" s="3">
        <v>321</v>
      </c>
      <c t="n" r="B5" s="4">
        <v>2536</v>
      </c>
      <c t="n" r="C5" s="4">
        <v>2694</v>
      </c>
    </row>
    <row spans="1:3" r="6">
      <c t="s" r="A6" s="3">
        <v>310</v>
      </c>
    </row>
    <row spans="1:3" r="7">
      <c t="s" r="A7" s="3">
        <v>319</v>
      </c>
      <c t="n" r="B7" s="4">
        <v>4210</v>
      </c>
      <c t="n" r="C7" s="4">
        <v>4210</v>
      </c>
    </row>
    <row spans="1:3" r="8">
      <c t="s" r="A8" s="3">
        <v>320</v>
      </c>
      <c t="n" r="B8" s="4">
        <v>702</v>
      </c>
      <c t="n" r="C8" s="4">
        <v>526</v>
      </c>
    </row>
    <row spans="1:3" r="9">
      <c t="s" r="A9" s="3">
        <v>321</v>
      </c>
      <c t="n" r="B9" s="4">
        <v>3508</v>
      </c>
      <c t="n" r="C9" s="4">
        <v>3684</v>
      </c>
    </row>
    <row spans="1:3" r="10">
      <c t="s" r="A10" s="3">
        <v>311</v>
      </c>
    </row>
    <row spans="1:3" r="11">
      <c t="s" r="A11" s="3">
        <v>319</v>
      </c>
      <c t="n" r="B11" s="4">
        <v>120</v>
      </c>
      <c t="n" r="C11" s="4">
        <v>120</v>
      </c>
    </row>
    <row spans="1:3" r="12">
      <c t="s" r="A12" s="3">
        <v>320</v>
      </c>
      <c t="n" r="B12" s="4">
        <v>60</v>
      </c>
      <c t="n" r="C12" s="4">
        <v>45</v>
      </c>
    </row>
    <row spans="1:3" r="13">
      <c t="s" r="A13" s="3">
        <v>321</v>
      </c>
      <c t="n" r="B13" s="4">
        <v>60</v>
      </c>
      <c t="n" r="C13" s="4">
        <v>75</v>
      </c>
    </row>
    <row spans="1:3" r="14">
      <c t="s" r="A14" s="3">
        <v>319</v>
      </c>
      <c t="n" r="B14" s="4">
        <v>7500</v>
      </c>
      <c t="n" r="C14" s="4">
        <v>7500</v>
      </c>
    </row>
    <row spans="1:3" r="15">
      <c t="s" r="A15" s="3">
        <v>320</v>
      </c>
      <c t="n" r="B15" s="4">
        <v>1396</v>
      </c>
      <c t="n" r="C15" s="4">
        <v>1047</v>
      </c>
    </row>
    <row spans="1:3" r="16">
      <c t="s" r="A16" s="3">
        <v>321</v>
      </c>
      <c t="n" r="B16" s="7">
        <v>6104</v>
      </c>
      <c t="n" r="C16" s="7">
        <v>64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r="A1" s="1">
        <v>322</v>
      </c>
      <c t="s" r="B1" s="2">
        <v>2</v>
      </c>
    </row>
    <row spans="1:2" r="2">
      <c t="s" r="A2" s="6">
        <v>323</v>
      </c>
    </row>
    <row spans="1:2" r="3">
      <c t="n" r="A3" s="10">
        <v>2016</v>
      </c>
      <c t="n" r="B3" s="7">
        <v>1047</v>
      </c>
    </row>
    <row spans="1:2" r="4">
      <c t="n" r="A4" s="10">
        <v>2017</v>
      </c>
      <c t="n" r="B4" s="4">
        <v>1351</v>
      </c>
    </row>
    <row spans="1:2" r="5">
      <c t="n" r="A5" s="10">
        <v>2018</v>
      </c>
      <c t="n" r="B5" s="4">
        <v>1336</v>
      </c>
    </row>
    <row spans="1:2" r="6">
      <c t="n" r="A6" s="10">
        <v>2019</v>
      </c>
      <c t="n" r="B6" s="4">
        <v>1336</v>
      </c>
    </row>
    <row spans="1:2" r="7">
      <c t="n" r="A7" s="10">
        <v>2020</v>
      </c>
      <c t="n" r="B7" s="4">
        <v>860</v>
      </c>
    </row>
    <row spans="1:2" r="8">
      <c t="s" r="A8" s="3">
        <v>324</v>
      </c>
      <c t="n" r="B8" s="4">
        <v>175</v>
      </c>
    </row>
    <row spans="1:2" r="9">
      <c t="s" r="A9" s="3">
        <v>325</v>
      </c>
      <c t="n" r="B9" s="7">
        <v>61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26</v>
      </c>
      <c t="s" r="B1" s="2">
        <v>1</v>
      </c>
    </row>
    <row spans="1:3" r="2">
      <c t="s" r="B2" s="2">
        <v>2</v>
      </c>
      <c t="s" r="C2" s="2">
        <v>71</v>
      </c>
    </row>
    <row spans="1:3" r="3">
      <c t="s" r="A3" s="3">
        <v>327</v>
      </c>
      <c t="n" r="B3" s="7">
        <v>48000</v>
      </c>
      <c t="n" r="C3" s="7">
        <v>4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3">
        <v>72</v>
      </c>
    </row>
    <row spans="1:3" r="4">
      <c t="s" r="A4" s="6">
        <v>73</v>
      </c>
    </row>
    <row spans="1:3" r="5">
      <c t="s" r="A5" s="3">
        <v>74</v>
      </c>
      <c t="n" r="B5" s="7">
        <v>5095000</v>
      </c>
      <c t="n" r="C5" s="7">
        <v>2693000</v>
      </c>
    </row>
    <row spans="1:3" r="6">
      <c t="s" r="A6" s="6">
        <v>75</v>
      </c>
    </row>
    <row spans="1:3" r="7">
      <c t="s" r="A7" s="3">
        <v>76</v>
      </c>
      <c t="n" r="B7" s="4">
        <v>1430000</v>
      </c>
      <c t="n" r="C7" s="4">
        <v>939000</v>
      </c>
    </row>
    <row spans="1:3" r="8">
      <c t="s" r="A8" s="6">
        <v>77</v>
      </c>
    </row>
    <row spans="1:3" r="9">
      <c t="s" r="A9" s="3">
        <v>78</v>
      </c>
      <c t="n" r="B9" s="4">
        <v>3665000</v>
      </c>
      <c t="n" r="C9" s="4">
        <v>1754000</v>
      </c>
    </row>
    <row spans="1:3" r="10">
      <c t="s" r="A10" s="3">
        <v>79</v>
      </c>
    </row>
    <row spans="1:3" r="11">
      <c t="s" r="A11" s="6">
        <v>73</v>
      </c>
    </row>
    <row spans="1:3" r="12">
      <c t="s" r="A12" s="3">
        <v>74</v>
      </c>
      <c t="n" r="B12" s="4">
        <v>1120000</v>
      </c>
      <c t="n" r="C12" s="4">
        <v>1069000</v>
      </c>
    </row>
    <row spans="1:3" r="13">
      <c t="s" r="A13" s="6">
        <v>75</v>
      </c>
    </row>
    <row spans="1:3" r="14">
      <c t="s" r="A14" s="3">
        <v>76</v>
      </c>
      <c t="n" r="B14" s="4">
        <v>1477000</v>
      </c>
      <c t="n" r="C14" s="4">
        <v>1460000</v>
      </c>
    </row>
    <row spans="1:3" r="15">
      <c t="s" r="A15" s="6">
        <v>77</v>
      </c>
    </row>
    <row spans="1:3" r="16">
      <c t="s" r="A16" s="3">
        <v>78</v>
      </c>
      <c t="n" r="B16" s="4">
        <v>-357000</v>
      </c>
      <c t="n" r="C16" s="4">
        <v>-391000</v>
      </c>
    </row>
    <row spans="1:3" r="17">
      <c t="s" r="A17" s="3">
        <v>74</v>
      </c>
      <c t="n" r="B17" s="4">
        <v>6215000</v>
      </c>
      <c t="n" r="C17" s="4">
        <v>3762000</v>
      </c>
    </row>
    <row spans="1:3" r="18">
      <c t="s" r="A18" s="3">
        <v>76</v>
      </c>
      <c t="n" r="B18" s="4">
        <v>2907000</v>
      </c>
      <c t="n" r="C18" s="4">
        <v>2399000</v>
      </c>
    </row>
    <row spans="1:3" r="19">
      <c t="s" r="A19" s="3">
        <v>78</v>
      </c>
      <c t="n" r="B19" s="4">
        <v>3308000</v>
      </c>
      <c t="n" r="C19" s="4">
        <v>1363000</v>
      </c>
    </row>
    <row spans="1:3" r="20">
      <c t="s" r="A20" s="6">
        <v>80</v>
      </c>
    </row>
    <row spans="1:3" r="21">
      <c t="s" r="A21" s="3">
        <v>81</v>
      </c>
      <c t="n" r="B21" s="4">
        <v>588000</v>
      </c>
      <c t="n" r="C21" s="4">
        <v>442000</v>
      </c>
    </row>
    <row spans="1:3" r="22">
      <c t="s" r="A22" s="3">
        <v>82</v>
      </c>
      <c t="n" r="B22" s="4">
        <v>3442000</v>
      </c>
      <c t="n" r="C22" s="4">
        <v>2225000</v>
      </c>
    </row>
    <row spans="1:3" r="23">
      <c t="s" r="A23" s="3">
        <v>83</v>
      </c>
      <c t="n" r="B23" s="4">
        <v>2072000</v>
      </c>
      <c t="n" r="C23" s="4">
        <v>1643000</v>
      </c>
    </row>
    <row spans="1:3" r="24">
      <c t="s" r="A24" s="3">
        <v>84</v>
      </c>
      <c t="n" r="B24" s="4">
        <v>6102000</v>
      </c>
      <c t="n" r="C24" s="4">
        <v>4310000</v>
      </c>
    </row>
    <row spans="1:3" r="25">
      <c t="s" r="A25" s="3">
        <v>85</v>
      </c>
      <c t="n" r="B25" s="4">
        <v>-2794000</v>
      </c>
      <c t="n" r="C25" s="4">
        <v>-2947000</v>
      </c>
    </row>
    <row spans="1:3" r="26">
      <c t="s" r="A26" s="3">
        <v>86</v>
      </c>
      <c t="n" r="B26" s="4">
        <v>-148000</v>
      </c>
      <c t="n" r="C26" s="4">
        <v>-1000</v>
      </c>
    </row>
    <row spans="1:3" r="27">
      <c t="s" r="A27" s="3">
        <v>87</v>
      </c>
      <c t="n" r="B27" s="4">
        <v>-2942000</v>
      </c>
      <c t="n" r="C27" s="4">
        <v>-2948000</v>
      </c>
    </row>
    <row spans="1:3" r="28">
      <c t="s" r="A28" s="3">
        <v>88</v>
      </c>
      <c t="n" r="B28" s="4">
        <v>1000000</v>
      </c>
      <c t="n" r="C28" s="4">
        <v>0</v>
      </c>
    </row>
    <row spans="1:3" r="29">
      <c t="s" r="A29" s="3">
        <v>89</v>
      </c>
      <c t="n" r="B29" s="7">
        <v>-3942000</v>
      </c>
      <c t="n" r="C29" s="7">
        <v>-2948000</v>
      </c>
    </row>
    <row spans="1:3" r="30">
      <c t="s" r="A30" s="3">
        <v>90</v>
      </c>
      <c t="n" r="B30" s="9">
        <v>-0.32</v>
      </c>
      <c t="n" r="C30" s="9">
        <v>-0.55</v>
      </c>
    </row>
    <row spans="1:3" r="31">
      <c t="s" r="A31" s="3">
        <v>91</v>
      </c>
      <c t="n" r="B31" s="4">
        <v>9182</v>
      </c>
      <c t="n" r="C31" s="4">
        <v>5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28</v>
      </c>
      <c t="s" r="B1" s="2">
        <v>2</v>
      </c>
      <c t="s" r="C1" s="2">
        <v>27</v>
      </c>
    </row>
    <row spans="1:3" r="2">
      <c t="s" r="A2" s="3">
        <v>329</v>
      </c>
    </row>
    <row spans="1:3" r="3">
      <c t="s" r="A3" s="3">
        <v>330</v>
      </c>
      <c t="n" r="B3" s="7">
        <v>358</v>
      </c>
      <c t="n" r="C3" s="7">
        <v>562</v>
      </c>
    </row>
    <row spans="1:3" r="4">
      <c t="s" r="A4" s="3">
        <v>331</v>
      </c>
    </row>
    <row spans="1:3" r="5">
      <c t="s" r="A5" s="3">
        <v>330</v>
      </c>
      <c t="n" r="B5" s="4">
        <v>252</v>
      </c>
      <c t="n" r="C5" s="4">
        <v>260</v>
      </c>
    </row>
    <row spans="1:3" r="6">
      <c t="s" r="A6" s="3">
        <v>332</v>
      </c>
    </row>
    <row spans="1:3" r="7">
      <c t="s" r="A7" s="3">
        <v>330</v>
      </c>
      <c t="n" r="B7" s="4">
        <v>36</v>
      </c>
      <c t="n" r="C7" s="4">
        <v>70</v>
      </c>
    </row>
    <row spans="1:3" r="8">
      <c t="s" r="A8" s="3">
        <v>330</v>
      </c>
      <c t="n" r="B8" s="4">
        <v>647</v>
      </c>
      <c t="n" r="C8" s="4">
        <v>892</v>
      </c>
    </row>
    <row spans="1:3" r="9">
      <c t="s" r="A9" s="3">
        <v>333</v>
      </c>
      <c t="n" r="B9" s="4">
        <v>-422</v>
      </c>
      <c t="n" r="C9" s="4">
        <v>-602</v>
      </c>
    </row>
    <row spans="1:3" r="10">
      <c t="s" r="A10" s="3">
        <v>334</v>
      </c>
      <c t="n" r="B10" s="7">
        <v>224</v>
      </c>
      <c t="n" r="C10" s="7">
        <v>2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35</v>
      </c>
      <c t="s" r="B1" s="2">
        <v>1</v>
      </c>
    </row>
    <row spans="1:3" r="2">
      <c t="s" r="B2" s="2">
        <v>2</v>
      </c>
      <c t="s" r="C2" s="2">
        <v>71</v>
      </c>
    </row>
    <row spans="1:3" r="3">
      <c t="s" r="A3" s="3">
        <v>336</v>
      </c>
      <c t="n" r="B3" s="7">
        <v>400000</v>
      </c>
      <c t="n" r="C3" s="7">
        <v>500000</v>
      </c>
    </row>
    <row spans="1:3" r="4">
      <c t="s" r="A4" s="3">
        <v>337</v>
      </c>
      <c t="n" r="B4" s="4">
        <v>120000</v>
      </c>
      <c t="n" r="C4" s="7">
        <v>56000</v>
      </c>
    </row>
    <row spans="1:3" r="5">
      <c t="s" r="A5" s="3">
        <v>338</v>
      </c>
      <c t="n" r="B5" s="7">
        <v>2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39</v>
      </c>
      <c t="s" r="B1" s="2">
        <v>340</v>
      </c>
      <c t="s" r="C1" s="2">
        <v>341</v>
      </c>
      <c t="s" r="D1" s="2">
        <v>341</v>
      </c>
      <c t="s" r="E1" s="2">
        <v>340</v>
      </c>
      <c t="s" r="F1" s="2">
        <v>2</v>
      </c>
      <c t="s" r="G1" s="2">
        <v>27</v>
      </c>
    </row>
    <row spans="1:7" r="2">
      <c t="s" r="A2" s="3">
        <v>342</v>
      </c>
    </row>
    <row spans="1:7" r="3">
      <c t="s" r="A3" s="3">
        <v>343</v>
      </c>
      <c t="n" r="D3" s="11">
        <v>118829.1</v>
      </c>
    </row>
    <row spans="1:7" r="4">
      <c t="s" r="A4" s="3">
        <v>344</v>
      </c>
      <c t="n" r="C4" s="8">
        <v>0.0001</v>
      </c>
      <c t="n" r="D4" s="8">
        <v>0.0001</v>
      </c>
    </row>
    <row spans="1:7" r="5">
      <c t="s" r="A5" s="3">
        <v>345</v>
      </c>
      <c t="n" r="C5" s="7">
        <v>47</v>
      </c>
      <c t="n" r="D5" s="7">
        <v>47</v>
      </c>
    </row>
    <row spans="1:7" r="6">
      <c t="s" r="A6" s="3">
        <v>346</v>
      </c>
      <c t="n" r="D6" s="7">
        <v>5600000</v>
      </c>
    </row>
    <row spans="1:7" r="7">
      <c t="s" r="A7" s="3">
        <v>347</v>
      </c>
    </row>
    <row spans="1:7" r="8">
      <c t="s" r="A8" s="3">
        <v>348</v>
      </c>
      <c t="n" r="C8" s="7">
        <v>5600000</v>
      </c>
    </row>
    <row spans="1:7" r="9">
      <c t="s" r="A9" s="3">
        <v>349</v>
      </c>
    </row>
    <row spans="1:7" r="10">
      <c t="s" r="A10" s="3">
        <v>350</v>
      </c>
      <c t="n" r="C10" s="4">
        <v>594143</v>
      </c>
      <c t="n" r="D10" s="4">
        <v>594143</v>
      </c>
    </row>
    <row spans="1:7" r="11">
      <c t="s" r="A11" s="3">
        <v>351</v>
      </c>
      <c t="n" r="C11" s="7">
        <v>6</v>
      </c>
      <c t="n" r="D11" s="7">
        <v>6</v>
      </c>
    </row>
    <row spans="1:7" r="12">
      <c t="s" r="A12" s="3">
        <v>352</v>
      </c>
      <c t="s" r="D12" s="3">
        <v>256</v>
      </c>
    </row>
    <row spans="1:7" r="13">
      <c t="s" r="A13" s="3">
        <v>353</v>
      </c>
      <c t="n" r="D13" s="7">
        <v>777500</v>
      </c>
    </row>
    <row spans="1:7" r="14">
      <c t="s" r="A14" s="3">
        <v>354</v>
      </c>
    </row>
    <row spans="1:7" r="15">
      <c t="s" r="A15" s="3">
        <v>355</v>
      </c>
      <c t="n" r="B15" s="7">
        <v>300000</v>
      </c>
    </row>
    <row spans="1:7" r="16">
      <c t="s" r="A16" s="3">
        <v>356</v>
      </c>
    </row>
    <row spans="1:7" r="17">
      <c t="s" r="A17" s="3">
        <v>346</v>
      </c>
      <c t="n" r="E17" s="7">
        <v>250000</v>
      </c>
    </row>
    <row spans="1:7" r="18">
      <c t="s" r="A18" s="3">
        <v>357</v>
      </c>
      <c t="n" r="C18" s="7">
        <v>47</v>
      </c>
      <c t="n" r="D18" s="7">
        <v>47</v>
      </c>
    </row>
    <row spans="1:7" r="19">
      <c t="s" r="A19" s="3">
        <v>358</v>
      </c>
      <c t="n" r="B19" s="4">
        <v>10</v>
      </c>
      <c t="n" r="E19" s="4">
        <v>10</v>
      </c>
    </row>
    <row spans="1:7" r="20">
      <c t="s" r="A20" s="3">
        <v>359</v>
      </c>
      <c t="n" r="B20" s="9">
        <v>4.7</v>
      </c>
    </row>
    <row spans="1:7" r="21">
      <c t="s" r="A21" s="3">
        <v>360</v>
      </c>
      <c t="n" r="B21" s="4">
        <v>1188291</v>
      </c>
    </row>
    <row spans="1:7" r="22">
      <c t="s" r="A22" s="3">
        <v>361</v>
      </c>
      <c t="n" r="B22" s="7">
        <v>5900000</v>
      </c>
      <c t="n" r="E22" s="7">
        <v>5900000</v>
      </c>
    </row>
    <row spans="1:7" r="23">
      <c t="s" r="A23" s="3">
        <v>355</v>
      </c>
      <c t="n" r="E23" s="7">
        <v>250000</v>
      </c>
    </row>
    <row spans="1:7" r="24">
      <c t="s" r="A24" s="3">
        <v>362</v>
      </c>
    </row>
    <row spans="1:7" r="25">
      <c t="s" r="A25" s="3">
        <v>343</v>
      </c>
      <c t="n" r="B25" s="4">
        <v>65955</v>
      </c>
    </row>
    <row spans="1:7" r="26">
      <c t="s" r="A26" s="3">
        <v>345</v>
      </c>
      <c t="n" r="B26" s="9">
        <v>4.7</v>
      </c>
      <c t="n" r="E26" s="9">
        <v>4.7</v>
      </c>
    </row>
    <row spans="1:7" r="27">
      <c t="s" r="A27" s="3">
        <v>346</v>
      </c>
      <c t="n" r="B27" s="7">
        <v>310000</v>
      </c>
    </row>
    <row spans="1:7" r="28">
      <c t="s" r="A28" s="3">
        <v>350</v>
      </c>
      <c t="n" r="B28" s="4">
        <v>32975</v>
      </c>
      <c t="n" r="E28" s="4">
        <v>32975</v>
      </c>
    </row>
    <row spans="1:7" r="29">
      <c t="s" r="A29" s="3">
        <v>363</v>
      </c>
      <c t="n" r="B29" s="8">
        <v>0.0001</v>
      </c>
      <c t="n" r="E29" s="8">
        <v>0.0001</v>
      </c>
    </row>
    <row spans="1:7" r="30">
      <c t="s" r="A30" s="3">
        <v>345</v>
      </c>
      <c t="n" r="F30" s="9">
        <v>5.25</v>
      </c>
    </row>
    <row spans="1:7" r="31">
      <c t="s" r="A31" s="3">
        <v>363</v>
      </c>
      <c t="n" r="F31" s="8">
        <v>0.0001</v>
      </c>
      <c t="n" r="G31" s="8">
        <v>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s>
  <sheetData>
    <row spans="1:4" r="1">
      <c t="s" r="A1" s="1">
        <v>364</v>
      </c>
      <c t="s" r="B1" s="2">
        <v>365</v>
      </c>
      <c t="s" r="C1" s="2">
        <v>366</v>
      </c>
      <c t="s" r="D1" s="2">
        <v>1</v>
      </c>
    </row>
    <row spans="1:4" r="2">
      <c t="s" r="B2" s="2">
        <v>340</v>
      </c>
      <c t="s" r="C2" s="2">
        <v>2</v>
      </c>
      <c t="s" r="D2" s="2">
        <v>2</v>
      </c>
    </row>
    <row spans="1:4" r="3">
      <c t="s" r="A3" s="3">
        <v>356</v>
      </c>
    </row>
    <row spans="1:4" r="4">
      <c t="s" r="A4" s="3">
        <v>367</v>
      </c>
      <c t="n" r="B4" s="7">
        <v>4895000</v>
      </c>
      <c t="n" r="C4" s="7">
        <v>5895000</v>
      </c>
      <c t="n" r="D4" s="7">
        <v>4895000</v>
      </c>
    </row>
    <row spans="1:4" r="5">
      <c t="s" r="A5" s="3">
        <v>107</v>
      </c>
      <c t="n" r="B5" s="7">
        <v>250000</v>
      </c>
    </row>
    <row spans="1:4" r="6">
      <c t="s" r="A6" s="3">
        <v>368</v>
      </c>
    </row>
    <row spans="1:4" r="7">
      <c t="s" r="A7" s="3">
        <v>369</v>
      </c>
      <c t="n" r="B7" s="7">
        <v>250000</v>
      </c>
    </row>
    <row spans="1:4" r="8">
      <c t="s" r="A8" s="3">
        <v>370</v>
      </c>
      <c t="n" r="B8" s="4">
        <v>-250000</v>
      </c>
    </row>
    <row spans="1:4" r="9">
      <c t="s" r="A9" s="3">
        <v>88</v>
      </c>
      <c t="n" r="B9" s="4">
        <v>1000000</v>
      </c>
    </row>
    <row spans="1:4" r="10">
      <c t="s" r="A10" s="3">
        <v>371</v>
      </c>
      <c t="n" r="B10" s="7">
        <v>5895000</v>
      </c>
    </row>
    <row spans="1:4" r="11">
      <c t="s" r="A11" s="3">
        <v>372</v>
      </c>
      <c t="n" r="C11" s="7">
        <v>-5895000</v>
      </c>
    </row>
    <row spans="1:4" r="12">
      <c t="s" r="A12" s="3">
        <v>107</v>
      </c>
      <c t="n" r="D12" s="7">
        <v>310000</v>
      </c>
    </row>
    <row spans="1:4" r="13">
      <c t="s" r="A13" s="3">
        <v>88</v>
      </c>
      <c t="n" r="D13" s="7">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r="A1" s="1">
        <v>373</v>
      </c>
      <c t="s" r="B1" s="2">
        <v>1</v>
      </c>
    </row>
    <row spans="1:6" r="2">
      <c t="s" r="B2" s="2">
        <v>2</v>
      </c>
      <c t="s" r="C2" s="2">
        <v>71</v>
      </c>
      <c t="s" r="D2" s="2">
        <v>340</v>
      </c>
      <c t="s" r="E2" s="2">
        <v>374</v>
      </c>
      <c t="s" r="F2" s="2">
        <v>27</v>
      </c>
    </row>
    <row spans="1:6" r="3">
      <c t="s" r="A3" s="3">
        <v>375</v>
      </c>
    </row>
    <row spans="1:6" r="4">
      <c t="s" r="A4" s="3">
        <v>376</v>
      </c>
      <c t="n" r="B4" s="7">
        <v>1800000</v>
      </c>
      <c t="n" r="C4" s="7">
        <v>3500000</v>
      </c>
    </row>
    <row spans="1:6" r="5">
      <c t="s" r="A5" s="3">
        <v>377</v>
      </c>
      <c t="n" r="B5" s="7">
        <v>2100000</v>
      </c>
    </row>
    <row spans="1:6" r="6">
      <c t="s" r="A6" s="3">
        <v>378</v>
      </c>
      <c t="s" r="B6" s="3">
        <v>379</v>
      </c>
    </row>
    <row spans="1:6" r="7">
      <c t="s" r="A7" s="3">
        <v>380</v>
      </c>
    </row>
    <row spans="1:6" r="8">
      <c t="s" r="A8" s="3">
        <v>378</v>
      </c>
      <c t="s" r="B8" s="3">
        <v>381</v>
      </c>
    </row>
    <row spans="1:6" r="9">
      <c t="s" r="A9" s="3">
        <v>382</v>
      </c>
    </row>
    <row spans="1:6" r="10">
      <c t="s" r="A10" s="3">
        <v>383</v>
      </c>
      <c t="n" r="C10" s="4">
        <v>7326</v>
      </c>
    </row>
    <row spans="1:6" r="11">
      <c t="s" r="A11" s="3">
        <v>384</v>
      </c>
    </row>
    <row spans="1:6" r="12">
      <c t="s" r="A12" s="3">
        <v>385</v>
      </c>
      <c t="s" r="B12" s="3">
        <v>386</v>
      </c>
    </row>
    <row spans="1:6" r="13">
      <c t="s" r="A13" s="3">
        <v>387</v>
      </c>
      <c t="n" r="B13" s="7">
        <v>15000</v>
      </c>
      <c t="n" r="C13" s="4">
        <v>0</v>
      </c>
    </row>
    <row spans="1:6" r="14">
      <c t="s" r="A14" s="3">
        <v>387</v>
      </c>
      <c t="n" r="B14" s="7">
        <v>15000</v>
      </c>
      <c t="n" r="C14" s="7">
        <v>0</v>
      </c>
    </row>
    <row spans="1:6" r="15">
      <c t="s" r="A15" s="3">
        <v>388</v>
      </c>
    </row>
    <row spans="1:6" r="16">
      <c t="s" r="A16" s="3">
        <v>389</v>
      </c>
      <c t="n" r="B16" s="4">
        <v>1500000</v>
      </c>
    </row>
    <row spans="1:6" r="17">
      <c t="s" r="A17" s="3">
        <v>390</v>
      </c>
    </row>
    <row spans="1:6" r="18">
      <c t="s" r="A18" s="3">
        <v>389</v>
      </c>
      <c t="n" r="D18" s="4">
        <v>35000000</v>
      </c>
      <c t="n" r="E18" s="4">
        <v>15000000</v>
      </c>
    </row>
    <row spans="1:6" r="19">
      <c t="s" r="A19" s="3">
        <v>391</v>
      </c>
      <c t="n" r="B19" s="4">
        <v>0</v>
      </c>
      <c t="n" r="C19" s="4">
        <v>0</v>
      </c>
    </row>
    <row spans="1:6" r="20">
      <c t="s" r="A20" s="3">
        <v>392</v>
      </c>
      <c t="s" r="B20" s="3">
        <v>393</v>
      </c>
    </row>
    <row spans="1:6" r="21">
      <c t="s" r="A21" s="3">
        <v>345</v>
      </c>
      <c t="n" r="B21" s="9">
        <v>5.25</v>
      </c>
    </row>
    <row spans="1:6" r="22">
      <c t="s" r="A22" s="3">
        <v>394</v>
      </c>
      <c t="n" r="B22" s="7">
        <v>1128</v>
      </c>
      <c t="n" r="C22" s="7">
        <v>141000</v>
      </c>
    </row>
    <row spans="1:6" r="23">
      <c t="s" r="A23" s="3">
        <v>395</v>
      </c>
      <c t="n" r="B23" s="4">
        <v>3200000</v>
      </c>
    </row>
    <row spans="1:6" r="24">
      <c t="s" r="A24" s="3">
        <v>387</v>
      </c>
      <c t="n" r="B24" s="4">
        <v>578000</v>
      </c>
      <c t="n" r="C24" s="4">
        <v>584000</v>
      </c>
    </row>
    <row spans="1:6" r="25">
      <c t="s" r="A25" s="3">
        <v>387</v>
      </c>
      <c t="n" r="B25" s="7">
        <v>578000</v>
      </c>
      <c t="n" r="C25" s="7">
        <v>584000</v>
      </c>
    </row>
    <row spans="1:6" r="26">
      <c t="s" r="A26" s="3">
        <v>389</v>
      </c>
      <c t="n" r="B26" s="4">
        <v>35000000</v>
      </c>
      <c t="n" r="F26" s="4">
        <v>15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6</v>
      </c>
      <c t="s" r="B1" s="2">
        <v>1</v>
      </c>
    </row>
    <row spans="1:3" r="2">
      <c t="s" r="B2" s="2">
        <v>2</v>
      </c>
      <c t="s" r="C2" s="2">
        <v>71</v>
      </c>
    </row>
    <row spans="1:3" r="3">
      <c t="s" r="A3" s="3">
        <v>375</v>
      </c>
    </row>
    <row spans="1:3" r="4">
      <c t="s" r="A4" s="3">
        <v>397</v>
      </c>
      <c t="n" r="B4" s="4">
        <v>86</v>
      </c>
      <c t="n" r="C4" s="4">
        <v>77</v>
      </c>
    </row>
    <row spans="1:3" r="5">
      <c t="s" r="A5" s="3">
        <v>398</v>
      </c>
      <c t="n" r="B5" s="4">
        <v>274</v>
      </c>
    </row>
    <row spans="1:3" r="6">
      <c t="s" r="A6" s="3">
        <v>399</v>
      </c>
      <c t="n" r="B6" s="4">
        <v>360</v>
      </c>
      <c t="n" r="C6" s="4">
        <v>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400</v>
      </c>
      <c t="s" r="B1" s="2">
        <v>325</v>
      </c>
    </row>
    <row spans="1:2" r="2">
      <c t="s" r="A2" s="3">
        <v>401</v>
      </c>
      <c t="s" r="B2" s="3">
        <v>402</v>
      </c>
    </row>
    <row spans="1:2" r="3">
      <c t="s" r="A3" s="3">
        <v>403</v>
      </c>
      <c t="s" r="B3" s="3">
        <v>404</v>
      </c>
    </row>
    <row spans="1:2" r="4">
      <c t="s" r="A4" s="3">
        <v>405</v>
      </c>
      <c t="s" r="B4" s="3">
        <v>406</v>
      </c>
    </row>
    <row spans="1:2" r="5">
      <c t="s" r="A5" s="3">
        <v>407</v>
      </c>
      <c t="s" r="B5" s="3">
        <v>408</v>
      </c>
    </row>
    <row spans="1:2" r="6">
      <c t="s" r="A6" s="3">
        <v>409</v>
      </c>
      <c t="n" r="B6" s="9">
        <v>3.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t="s" r="A1" s="1">
        <v>410</v>
      </c>
      <c t="s" r="B1" s="2">
        <v>1</v>
      </c>
    </row>
    <row spans="1:2" r="2">
      <c t="s" r="B2" s="2">
        <v>2</v>
      </c>
    </row>
    <row spans="1:2" r="3">
      <c t="s" r="A3" s="3">
        <v>375</v>
      </c>
    </row>
    <row spans="1:2" r="4">
      <c t="s" r="A4" s="3">
        <v>411</v>
      </c>
      <c t="n" r="B4" s="4">
        <v>337</v>
      </c>
    </row>
    <row spans="1:2" r="5">
      <c t="s" r="A5" s="3">
        <v>412</v>
      </c>
      <c t="n" r="B5" s="9">
        <v>6.23</v>
      </c>
    </row>
    <row spans="1:2" r="6">
      <c t="s" r="A6" s="3">
        <v>413</v>
      </c>
      <c t="n" r="B6" s="4">
        <v>86</v>
      </c>
    </row>
    <row spans="1:2" r="7">
      <c t="s" r="A7" s="3">
        <v>414</v>
      </c>
      <c t="n" r="B7" s="9">
        <v>6.14</v>
      </c>
    </row>
    <row spans="1:2" r="8">
      <c t="s" r="A8" s="3">
        <v>415</v>
      </c>
      <c t="n" r="B8" s="4">
        <v>-44</v>
      </c>
    </row>
    <row spans="1:2" r="9">
      <c t="s" r="A9" s="3">
        <v>416</v>
      </c>
      <c t="n" r="B9" s="9">
        <v>6.1</v>
      </c>
    </row>
    <row spans="1:2" r="10">
      <c t="s" r="A10" s="3">
        <v>417</v>
      </c>
      <c t="n" r="B10" s="4">
        <v>-53</v>
      </c>
    </row>
    <row spans="1:2" r="11">
      <c t="s" r="A11" s="3">
        <v>418</v>
      </c>
      <c t="n" r="B11" s="9">
        <v>5.82</v>
      </c>
    </row>
    <row spans="1:2" r="12">
      <c t="s" r="A12" s="3">
        <v>411</v>
      </c>
      <c t="n" r="B12" s="4">
        <v>1202</v>
      </c>
    </row>
    <row spans="1:2" r="13">
      <c t="s" r="A13" s="3">
        <v>412</v>
      </c>
      <c t="n" r="B13" s="9">
        <v>6.41</v>
      </c>
    </row>
    <row spans="1:2" r="14">
      <c t="s" r="A14" s="3">
        <v>413</v>
      </c>
      <c t="n" r="B14" s="4">
        <v>274</v>
      </c>
    </row>
    <row spans="1:2" r="15">
      <c t="s" r="A15" s="3">
        <v>414</v>
      </c>
      <c t="n" r="B15" s="9">
        <v>6.14</v>
      </c>
    </row>
    <row spans="1:2" r="16">
      <c t="s" r="A16" s="3">
        <v>417</v>
      </c>
      <c t="n" r="B16" s="4">
        <v>-13</v>
      </c>
    </row>
    <row spans="1:2" r="17">
      <c t="s" r="A17" s="3">
        <v>418</v>
      </c>
      <c t="n" r="B17" s="9">
        <v>6.29</v>
      </c>
    </row>
    <row spans="1:2" r="18">
      <c t="s" r="A18" s="3">
        <v>419</v>
      </c>
      <c t="n" r="B18" s="4">
        <v>1078</v>
      </c>
    </row>
    <row spans="1:2" r="19">
      <c t="s" r="A19" s="3">
        <v>420</v>
      </c>
      <c t="n" r="B19" s="9">
        <v>6.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421</v>
      </c>
      <c t="s" r="B1" s="2">
        <v>1</v>
      </c>
    </row>
    <row spans="1:2" r="2">
      <c t="s" r="B2" s="2">
        <v>2</v>
      </c>
    </row>
    <row spans="1:2" r="3">
      <c t="s" r="A3" s="3">
        <v>422</v>
      </c>
    </row>
    <row spans="1:2" r="4">
      <c t="s" r="A4" s="3">
        <v>423</v>
      </c>
      <c t="n" r="B4" s="4">
        <v>-274</v>
      </c>
    </row>
    <row spans="1:2" r="5">
      <c t="s" r="A5" s="3">
        <v>375</v>
      </c>
    </row>
    <row spans="1:2" r="6">
      <c t="s" r="A6" s="3">
        <v>413</v>
      </c>
      <c t="n" r="B6" s="4">
        <v>-86</v>
      </c>
    </row>
    <row spans="1:2" r="7">
      <c t="s" r="A7" s="3">
        <v>417</v>
      </c>
      <c t="n" r="B7" s="4">
        <v>53</v>
      </c>
    </row>
    <row spans="1:2" r="8">
      <c t="s" r="A8" s="3">
        <v>424</v>
      </c>
      <c t="n" r="B8" s="4">
        <v>16</v>
      </c>
    </row>
    <row spans="1:2" r="9">
      <c t="s" r="A9" s="3">
        <v>425</v>
      </c>
      <c t="n" r="B9" s="4">
        <v>1781</v>
      </c>
    </row>
    <row spans="1:2" r="10">
      <c t="s" r="A10" s="3">
        <v>423</v>
      </c>
      <c t="n" r="B10" s="4">
        <v>-274</v>
      </c>
    </row>
    <row spans="1:2" r="11">
      <c t="s" r="A11" s="3">
        <v>417</v>
      </c>
      <c t="n" r="B11" s="4">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7"/>
  </cols>
  <sheetData>
    <row spans="1:2" r="1">
      <c t="s" r="A1" s="1">
        <v>426</v>
      </c>
      <c t="s" r="B1" s="2">
        <v>325</v>
      </c>
    </row>
    <row spans="1:2" r="2">
      <c t="s" r="A2" s="3">
        <v>427</v>
      </c>
    </row>
    <row spans="1:2" r="3">
      <c t="s" r="A3" s="3">
        <v>428</v>
      </c>
      <c t="n" r="B3" s="9">
        <v>5.18</v>
      </c>
    </row>
    <row spans="1:2" r="4">
      <c t="s" r="A4" s="3">
        <v>429</v>
      </c>
      <c t="n" r="B4" s="9">
        <v>5.99</v>
      </c>
    </row>
    <row spans="1:2" r="5">
      <c t="s" r="A5" s="3">
        <v>430</v>
      </c>
      <c t="n" r="B5" s="4">
        <v>153</v>
      </c>
    </row>
    <row spans="1:2" r="6">
      <c t="s" r="A6" s="3">
        <v>431</v>
      </c>
      <c t="s" r="B6" s="3">
        <v>432</v>
      </c>
    </row>
    <row spans="1:2" r="7">
      <c t="s" r="A7" s="3">
        <v>433</v>
      </c>
      <c t="n" r="B7" s="4">
        <v>105</v>
      </c>
    </row>
    <row spans="1:2" r="8">
      <c t="s" r="A8" s="3">
        <v>434</v>
      </c>
      <c t="n" r="B8" s="9">
        <v>5.55</v>
      </c>
    </row>
    <row spans="1:2" r="9">
      <c t="s" r="A9" s="3">
        <v>435</v>
      </c>
    </row>
    <row spans="1:2" r="10">
      <c t="s" r="A10" s="3">
        <v>428</v>
      </c>
      <c t="n" r="B10" s="12">
        <v>6.14</v>
      </c>
    </row>
    <row spans="1:2" r="11">
      <c t="s" r="A11" s="3">
        <v>429</v>
      </c>
      <c t="n" r="B11" s="9">
        <v>6.14</v>
      </c>
    </row>
    <row spans="1:2" r="12">
      <c t="s" r="A12" s="3">
        <v>430</v>
      </c>
      <c t="n" r="B12" s="4">
        <v>274</v>
      </c>
    </row>
    <row spans="1:2" r="13">
      <c t="s" r="A13" s="3">
        <v>431</v>
      </c>
      <c t="s" r="B13" s="3">
        <v>436</v>
      </c>
    </row>
    <row spans="1:2" r="14">
      <c t="s" r="A14" s="3">
        <v>433</v>
      </c>
    </row>
    <row spans="1:2" r="15">
      <c t="s" r="A15" s="3">
        <v>434</v>
      </c>
    </row>
    <row spans="1:2" r="16">
      <c t="s" r="A16" s="3">
        <v>437</v>
      </c>
    </row>
    <row spans="1:2" r="17">
      <c t="s" r="A17" s="3">
        <v>428</v>
      </c>
      <c t="n" r="B17" s="9">
        <v>6.28</v>
      </c>
    </row>
    <row spans="1:2" r="18">
      <c t="s" r="A18" s="3">
        <v>429</v>
      </c>
      <c t="n" r="B18" s="9">
        <v>6.3</v>
      </c>
    </row>
    <row spans="1:2" r="19">
      <c t="s" r="A19" s="3">
        <v>430</v>
      </c>
      <c t="n" r="B19" s="4">
        <v>90</v>
      </c>
    </row>
    <row spans="1:2" r="20">
      <c t="s" r="A20" s="3">
        <v>431</v>
      </c>
      <c t="s" r="B20" s="3">
        <v>438</v>
      </c>
    </row>
    <row spans="1:2" r="21">
      <c t="s" r="A21" s="3">
        <v>433</v>
      </c>
      <c t="n" r="B21" s="4">
        <v>73</v>
      </c>
    </row>
    <row spans="1:2" r="22">
      <c t="s" r="A22" s="3">
        <v>434</v>
      </c>
      <c t="n" r="B22" s="9">
        <v>6.29</v>
      </c>
    </row>
    <row spans="1:2" r="23">
      <c t="s" r="A23" s="3">
        <v>439</v>
      </c>
    </row>
    <row spans="1:2" r="24">
      <c t="s" r="A24" s="3">
        <v>428</v>
      </c>
      <c t="n" r="B24" s="12">
        <v>6.61</v>
      </c>
    </row>
    <row spans="1:2" r="25">
      <c t="s" r="A25" s="3">
        <v>429</v>
      </c>
      <c t="n" r="B25" s="9">
        <v>6.61</v>
      </c>
    </row>
    <row spans="1:2" r="26">
      <c t="s" r="A26" s="3">
        <v>430</v>
      </c>
      <c t="n" r="B26" s="4">
        <v>624</v>
      </c>
    </row>
    <row spans="1:2" r="27">
      <c t="s" r="A27" s="3">
        <v>431</v>
      </c>
      <c t="s" r="B27" s="3">
        <v>440</v>
      </c>
    </row>
    <row spans="1:2" r="28">
      <c t="s" r="A28" s="3">
        <v>433</v>
      </c>
    </row>
    <row spans="1:2" r="29">
      <c t="s" r="A29" s="3">
        <v>434</v>
      </c>
    </row>
    <row spans="1:2" r="30">
      <c t="s" r="A30" s="3">
        <v>441</v>
      </c>
    </row>
    <row spans="1:2" r="31">
      <c t="s" r="A31" s="3">
        <v>428</v>
      </c>
      <c t="n" r="B31" s="9">
        <v>6.83</v>
      </c>
    </row>
    <row spans="1:2" r="32">
      <c t="s" r="A32" s="3">
        <v>429</v>
      </c>
      <c t="n" r="B32" s="9">
        <v>25.2</v>
      </c>
    </row>
    <row spans="1:2" r="33">
      <c t="s" r="A33" s="3">
        <v>430</v>
      </c>
      <c t="n" r="B33" s="4">
        <v>61</v>
      </c>
    </row>
    <row spans="1:2" r="34">
      <c t="s" r="A34" s="3">
        <v>431</v>
      </c>
      <c t="s" r="B34" s="3">
        <v>442</v>
      </c>
    </row>
    <row spans="1:2" r="35">
      <c t="s" r="A35" s="3">
        <v>433</v>
      </c>
      <c t="n" r="B35" s="4">
        <v>61</v>
      </c>
    </row>
    <row spans="1:2" r="36">
      <c t="s" r="A36" s="3">
        <v>434</v>
      </c>
      <c t="n" r="B36" s="9">
        <v>7.61</v>
      </c>
    </row>
    <row spans="1:2" r="37">
      <c t="s" r="A37" s="3">
        <v>443</v>
      </c>
    </row>
    <row spans="1:2" r="38">
      <c t="s" r="A38" s="3">
        <v>428</v>
      </c>
      <c t="n" r="B38" s="12">
        <v>5.18</v>
      </c>
    </row>
    <row spans="1:2" r="39">
      <c t="s" r="A39" s="3">
        <v>429</v>
      </c>
      <c t="n" r="B39" s="9">
        <v>25.2</v>
      </c>
    </row>
    <row spans="1:2" r="40">
      <c t="s" r="A40" s="3">
        <v>430</v>
      </c>
      <c t="n" r="B40" s="4">
        <v>1202</v>
      </c>
    </row>
    <row spans="1:2" r="41">
      <c t="s" r="A41" s="3">
        <v>431</v>
      </c>
      <c t="s" r="B41" s="3">
        <v>444</v>
      </c>
    </row>
    <row spans="1:2" r="42">
      <c t="s" r="A42" s="3">
        <v>433</v>
      </c>
      <c t="n" r="B42" s="4">
        <v>239</v>
      </c>
    </row>
    <row spans="1:2" r="43">
      <c t="s" r="A43" s="3">
        <v>434</v>
      </c>
      <c t="n" r="B43" s="9">
        <v>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2</v>
      </c>
      <c t="s" r="B1" s="2">
        <v>1</v>
      </c>
    </row>
    <row spans="1:3" r="2">
      <c t="s" r="B2" s="2">
        <v>2</v>
      </c>
      <c t="s" r="C2" s="2">
        <v>71</v>
      </c>
    </row>
    <row spans="1:3" r="3">
      <c t="s" r="A3" s="6">
        <v>93</v>
      </c>
    </row>
    <row spans="1:3" r="4">
      <c t="s" r="A4" s="3">
        <v>87</v>
      </c>
      <c t="n" r="B4" s="7">
        <v>-2942000</v>
      </c>
      <c t="n" r="C4" s="7">
        <v>-2948000</v>
      </c>
    </row>
    <row spans="1:3" r="5">
      <c t="s" r="A5" s="6">
        <v>94</v>
      </c>
    </row>
    <row spans="1:3" r="6">
      <c t="s" r="A6" s="3">
        <v>95</v>
      </c>
      <c t="n" r="B6" s="4">
        <v>517000</v>
      </c>
      <c t="n" r="C6" s="4">
        <v>103000</v>
      </c>
    </row>
    <row spans="1:3" r="7">
      <c t="s" r="A7" s="3">
        <v>96</v>
      </c>
      <c t="n" r="B7" s="4">
        <v>17000</v>
      </c>
      <c t="n" r="C7" s="4">
        <v>0</v>
      </c>
    </row>
    <row spans="1:3" r="8">
      <c t="s" r="A8" s="3">
        <v>97</v>
      </c>
      <c t="n" r="B8" s="4">
        <v>578000</v>
      </c>
      <c t="n" r="C8" s="4">
        <v>584000</v>
      </c>
    </row>
    <row spans="1:3" r="9">
      <c t="s" r="A9" s="6">
        <v>98</v>
      </c>
    </row>
    <row spans="1:3" r="10">
      <c t="s" r="A10" s="3">
        <v>99</v>
      </c>
      <c t="n" r="B10" s="4">
        <v>341000</v>
      </c>
      <c t="n" r="C10" s="4">
        <v>509000</v>
      </c>
    </row>
    <row spans="1:3" r="11">
      <c t="s" r="A11" s="3">
        <v>34</v>
      </c>
      <c t="n" r="B11" s="4">
        <v>87000</v>
      </c>
      <c t="n" r="C11" s="4">
        <v>-321000</v>
      </c>
    </row>
    <row spans="1:3" r="12">
      <c t="s" r="A12" s="3">
        <v>40</v>
      </c>
      <c t="n" r="B12" s="4">
        <v>27000</v>
      </c>
      <c t="n" r="C12" s="4">
        <v>-6000</v>
      </c>
    </row>
    <row spans="1:3" r="13">
      <c t="s" r="A13" s="3">
        <v>43</v>
      </c>
      <c t="n" r="B13" s="4">
        <v>58000</v>
      </c>
      <c t="n" r="C13" s="4">
        <v>124000</v>
      </c>
    </row>
    <row spans="1:3" r="14">
      <c t="s" r="A14" s="3">
        <v>44</v>
      </c>
      <c t="n" r="B14" s="4">
        <v>103000</v>
      </c>
      <c t="n" r="C14" s="4">
        <v>84000</v>
      </c>
    </row>
    <row spans="1:3" r="15">
      <c t="s" r="A15" s="3">
        <v>100</v>
      </c>
      <c t="n" r="B15" s="4">
        <v>-171000</v>
      </c>
      <c t="n" r="C15" s="4">
        <v>-67000</v>
      </c>
    </row>
    <row spans="1:3" r="16">
      <c t="s" r="A16" s="3">
        <v>46</v>
      </c>
      <c t="n" r="B16" s="4">
        <v>-187000</v>
      </c>
      <c t="n" r="C16" s="4">
        <v>-734000</v>
      </c>
    </row>
    <row spans="1:3" r="17">
      <c t="s" r="A17" s="3">
        <v>101</v>
      </c>
      <c t="n" r="B17" s="7">
        <v>-1572000</v>
      </c>
      <c t="n" r="C17" s="4">
        <v>-2672000</v>
      </c>
    </row>
    <row spans="1:3" r="18">
      <c t="s" r="A18" s="6">
        <v>102</v>
      </c>
    </row>
    <row spans="1:3" r="19">
      <c t="s" r="A19" s="3">
        <v>103</v>
      </c>
      <c t="n" r="C19" s="4">
        <v>-18000</v>
      </c>
    </row>
    <row spans="1:3" r="20">
      <c t="s" r="A20" s="3">
        <v>104</v>
      </c>
      <c t="n" r="B20" s="7">
        <v>-355000</v>
      </c>
      <c t="n" r="C20" s="4">
        <v>-480000</v>
      </c>
    </row>
    <row spans="1:3" r="21">
      <c t="s" r="A21" s="3">
        <v>105</v>
      </c>
      <c t="n" r="B21" s="4">
        <v>-355000</v>
      </c>
      <c t="n" r="C21" s="7">
        <v>-498000</v>
      </c>
    </row>
    <row spans="1:3" r="22">
      <c t="s" r="A22" s="6">
        <v>106</v>
      </c>
    </row>
    <row spans="1:3" r="23">
      <c t="s" r="A23" s="3">
        <v>107</v>
      </c>
      <c t="n" r="B23" s="4">
        <v>310000</v>
      </c>
    </row>
    <row spans="1:3" r="24">
      <c t="s" r="A24" s="3">
        <v>108</v>
      </c>
      <c t="n" r="B24" s="4">
        <v>227000</v>
      </c>
      <c t="n" r="C24" s="7">
        <v>-133000</v>
      </c>
    </row>
    <row spans="1:3" r="25">
      <c t="s" r="A25" s="3">
        <v>109</v>
      </c>
      <c t="n" r="B25" s="4">
        <v>-590000</v>
      </c>
      <c t="n" r="C25" s="4">
        <v>-1337000</v>
      </c>
    </row>
    <row spans="1:3" r="26">
      <c t="s" r="A26" s="3">
        <v>110</v>
      </c>
      <c t="n" r="B26" s="4">
        <v>-17000</v>
      </c>
      <c t="n" r="C26" s="4">
        <v>-52000</v>
      </c>
    </row>
    <row spans="1:3" r="27">
      <c t="s" r="A27" s="3">
        <v>111</v>
      </c>
      <c t="n" r="B27" s="4">
        <v>81000</v>
      </c>
      <c t="n" r="C27" s="4">
        <v>0</v>
      </c>
    </row>
    <row spans="1:3" r="28">
      <c t="s" r="A28" s="3">
        <v>112</v>
      </c>
      <c t="n" r="B28" s="4">
        <v>11000</v>
      </c>
      <c t="n" r="C28" s="4">
        <v>-1522000</v>
      </c>
    </row>
    <row spans="1:3" r="29">
      <c t="s" r="A29" s="3">
        <v>113</v>
      </c>
      <c t="n" r="B29" s="4">
        <v>-1916000</v>
      </c>
      <c t="n" r="C29" s="4">
        <v>-4692000</v>
      </c>
    </row>
    <row spans="1:3" r="30">
      <c t="s" r="A30" s="3">
        <v>114</v>
      </c>
      <c t="n" r="B30" s="4">
        <v>13178000</v>
      </c>
      <c t="n" r="C30" s="4">
        <v>16907000</v>
      </c>
    </row>
    <row spans="1:3" r="31">
      <c t="s" r="A31" s="3">
        <v>115</v>
      </c>
      <c t="n" r="B31" s="4">
        <v>11262000</v>
      </c>
      <c t="n" r="C31" s="4">
        <v>12215000</v>
      </c>
    </row>
    <row spans="1:3" r="32">
      <c t="s" r="A32" s="6">
        <v>116</v>
      </c>
    </row>
    <row spans="1:3" r="33">
      <c t="s" r="A33" s="3">
        <v>117</v>
      </c>
      <c t="n" r="B33" s="4">
        <v>137000</v>
      </c>
      <c t="n" r="C33" s="7">
        <v>13000</v>
      </c>
    </row>
    <row spans="1:3" r="34">
      <c t="s" r="A34" s="3">
        <v>118</v>
      </c>
      <c t="n" r="B34" s="4">
        <v>-250000</v>
      </c>
    </row>
    <row spans="1:3" r="35">
      <c t="s" r="A35" s="3">
        <v>88</v>
      </c>
      <c t="n" r="B35" s="4">
        <v>1000000</v>
      </c>
      <c t="n" r="C35" s="7">
        <v>0</v>
      </c>
    </row>
    <row spans="1:3" r="36">
      <c t="s" r="A36" s="3">
        <v>119</v>
      </c>
      <c t="n" r="B36" s="7">
        <v>5895000</v>
      </c>
      <c t="n" r="C36" s="7">
        <v>365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45</v>
      </c>
      <c t="s" r="B1" s="2">
        <v>1</v>
      </c>
    </row>
    <row spans="1:4" r="2">
      <c t="s" r="B2" s="2">
        <v>2</v>
      </c>
      <c t="s" r="C2" s="2">
        <v>71</v>
      </c>
    </row>
    <row spans="1:4" r="3">
      <c t="s" r="A3" s="3">
        <v>446</v>
      </c>
    </row>
    <row spans="1:4" r="4">
      <c t="s" r="A4" s="3">
        <v>387</v>
      </c>
      <c t="n" r="B4" s="7">
        <v>63</v>
      </c>
      <c t="n" r="C4" s="7">
        <v>128</v>
      </c>
    </row>
    <row spans="1:4" r="5">
      <c t="s" r="A5" s="3">
        <v>447</v>
      </c>
    </row>
    <row spans="1:4" r="6">
      <c t="s" r="A6" s="3">
        <v>387</v>
      </c>
      <c t="n" r="B6" s="4">
        <v>43</v>
      </c>
      <c t="n" r="C6" s="4">
        <v>54</v>
      </c>
    </row>
    <row spans="1:4" r="7">
      <c t="s" r="A7" s="3">
        <v>448</v>
      </c>
    </row>
    <row spans="1:4" r="8">
      <c t="s" r="A8" s="3">
        <v>387</v>
      </c>
      <c t="n" r="B8" s="4">
        <v>268</v>
      </c>
      <c t="n" r="C8" s="4">
        <v>140</v>
      </c>
    </row>
    <row spans="1:4" r="9">
      <c t="s" r="A9" s="3">
        <v>449</v>
      </c>
    </row>
    <row spans="1:4" r="10">
      <c t="s" r="A10" s="3">
        <v>387</v>
      </c>
      <c t="n" r="B10" s="4">
        <v>204</v>
      </c>
      <c t="n" r="C10" s="4">
        <v>262</v>
      </c>
      <c t="s" r="D10" s="3">
        <v>450</v>
      </c>
    </row>
    <row spans="1:4" r="11">
      <c t="s" r="A11" s="3">
        <v>387</v>
      </c>
      <c t="n" r="B11" s="7">
        <v>578</v>
      </c>
      <c t="n" r="C11" s="7">
        <v>584</v>
      </c>
    </row>
    <row spans="1:4" r="12">
      <c t="n" r="A12"/>
    </row>
    <row spans="1:4" r="13">
      <c t="s" r="A13" s="3">
        <v>450</v>
      </c>
      <c t="s" r="B13" s="3">
        <v>451</v>
      </c>
    </row>
  </sheetData>
  <mergeCells count="5">
    <mergeCell ref="A1:A2"/>
    <mergeCell ref="B1:D1"/>
    <mergeCell ref="C2:D2"/>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2</v>
      </c>
      <c t="s" r="B1" s="2">
        <v>1</v>
      </c>
    </row>
    <row spans="1:3" r="2">
      <c t="s" r="B2" s="2">
        <v>2</v>
      </c>
      <c t="s" r="C2" s="2">
        <v>71</v>
      </c>
    </row>
    <row spans="1:3" r="3">
      <c t="s" r="A3" s="3">
        <v>380</v>
      </c>
    </row>
    <row spans="1:3" r="4">
      <c t="s" r="A4" s="3">
        <v>453</v>
      </c>
      <c t="n" r="B4" s="4">
        <v>20</v>
      </c>
      <c t="n" r="C4" s="4">
        <v>106</v>
      </c>
    </row>
    <row spans="1:3" r="5">
      <c t="s" r="A5" s="3">
        <v>375</v>
      </c>
    </row>
    <row spans="1:3" r="6">
      <c t="s" r="A6" s="3">
        <v>453</v>
      </c>
      <c t="n" r="B6" s="4">
        <v>41</v>
      </c>
      <c t="n" r="C6" s="4">
        <v>494</v>
      </c>
    </row>
    <row spans="1:3" r="7">
      <c t="s" r="A7" s="3">
        <v>454</v>
      </c>
    </row>
    <row spans="1:3" r="8">
      <c t="s" r="A8" s="3">
        <v>453</v>
      </c>
      <c t="n" r="B8" s="4">
        <v>2262</v>
      </c>
      <c t="n" r="C8" s="4">
        <v>1183</v>
      </c>
    </row>
    <row spans="1:3" r="9">
      <c t="s" r="A9" s="3">
        <v>453</v>
      </c>
      <c t="n" r="B9" s="4">
        <v>2323</v>
      </c>
      <c t="n" r="C9" s="4">
        <v>17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25"/>
    <col customWidth="1" max="3" min="3" width="24"/>
    <col customWidth="1" max="4" min="4" width="21"/>
    <col customWidth="1" max="5" min="5" width="21"/>
  </cols>
  <sheetData>
    <row spans="1:5" r="1">
      <c t="s" r="A1" s="1">
        <v>455</v>
      </c>
      <c t="s" r="B1" s="2">
        <v>456</v>
      </c>
      <c t="s" r="C1" s="2">
        <v>457</v>
      </c>
      <c t="s" r="D1" s="2">
        <v>315</v>
      </c>
      <c t="s" r="E1" s="2">
        <v>458</v>
      </c>
    </row>
    <row spans="1:5" r="2">
      <c t="s" r="A2" s="3">
        <v>459</v>
      </c>
    </row>
    <row spans="1:5" r="3">
      <c t="s" r="A3" s="3">
        <v>460</v>
      </c>
      <c t="n" r="C3" s="4">
        <v>10516</v>
      </c>
    </row>
    <row spans="1:5" r="4">
      <c t="s" r="A4" s="3">
        <v>461</v>
      </c>
      <c t="s" r="C4" s="3">
        <v>462</v>
      </c>
    </row>
    <row spans="1:5" r="5">
      <c t="s" r="A5" s="3">
        <v>463</v>
      </c>
      <c t="n" r="C5" s="12">
        <v>2.85</v>
      </c>
    </row>
    <row spans="1:5" r="6">
      <c t="s" r="A6" s="3">
        <v>464</v>
      </c>
      <c t="s" r="C6" s="3">
        <v>284</v>
      </c>
    </row>
    <row spans="1:5" r="7">
      <c t="s" r="A7" s="3">
        <v>465</v>
      </c>
    </row>
    <row spans="1:5" r="8">
      <c t="s" r="A8" s="3">
        <v>460</v>
      </c>
      <c t="n" r="B8" s="4">
        <v>9948</v>
      </c>
    </row>
    <row spans="1:5" r="9">
      <c t="s" r="A9" s="3">
        <v>466</v>
      </c>
      <c t="n" r="B9" s="11">
        <v>1.8</v>
      </c>
    </row>
    <row spans="1:5" r="10">
      <c t="s" r="A10" s="3">
        <v>467</v>
      </c>
      <c t="s" r="B10" s="3">
        <v>468</v>
      </c>
    </row>
    <row spans="1:5" r="11">
      <c t="s" r="A11" s="3">
        <v>469</v>
      </c>
      <c t="n" r="D11" s="7">
        <v>200000</v>
      </c>
      <c t="n" r="E11" s="7">
        <v>200000</v>
      </c>
    </row>
    <row spans="1:5" r="12">
      <c t="s" r="A12" s="3">
        <v>470</v>
      </c>
      <c t="n" r="D12" s="12">
        <v>0.4</v>
      </c>
    </row>
    <row spans="1:5" r="13">
      <c t="s" r="A13" s="3">
        <v>471</v>
      </c>
      <c t="n" r="D13" s="7">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7"/>
    <col customWidth="1" max="4" min="4" width="14"/>
  </cols>
  <sheetData>
    <row spans="1:4" r="1">
      <c t="s" r="A1" s="1">
        <v>472</v>
      </c>
      <c t="s" r="B1" s="2">
        <v>1</v>
      </c>
      <c t="s" r="C1" s="2">
        <v>473</v>
      </c>
    </row>
    <row spans="1:4" r="2">
      <c t="s" r="B2" s="2">
        <v>2</v>
      </c>
      <c t="s" r="C2" s="2">
        <v>2</v>
      </c>
      <c t="s" r="D2" s="2">
        <v>71</v>
      </c>
    </row>
    <row spans="1:4" r="3">
      <c t="s" r="A3" s="3">
        <v>474</v>
      </c>
    </row>
    <row spans="1:4" r="4">
      <c t="s" r="A4" s="3">
        <v>475</v>
      </c>
      <c t="n" r="B4" s="7">
        <v>0</v>
      </c>
      <c t="n" r="C4" s="7">
        <v>0</v>
      </c>
      <c t="n" r="D4" s="7">
        <v>0</v>
      </c>
    </row>
    <row spans="1:4" r="5">
      <c t="s" r="A5" s="3">
        <v>476</v>
      </c>
      <c t="s" r="B5" s="3">
        <v>477</v>
      </c>
    </row>
    <row spans="1:4" r="6">
      <c t="s" r="A6" s="3">
        <v>478</v>
      </c>
      <c t="n" r="B6" s="7">
        <v>0</v>
      </c>
      <c t="n" r="C6" s="4">
        <v>0</v>
      </c>
      <c t="n" r="D6" s="7">
        <v>0</v>
      </c>
    </row>
    <row spans="1:4" r="7">
      <c t="s" r="A7" s="3">
        <v>479</v>
      </c>
      <c t="n" r="C7"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2"/>
  </cols>
  <sheetData>
    <row spans="1:2" r="1">
      <c t="s" r="A1" s="1">
        <v>480</v>
      </c>
      <c t="s" r="B1" s="2">
        <v>325</v>
      </c>
    </row>
    <row spans="1:2" r="2">
      <c t="s" r="A2" s="3">
        <v>481</v>
      </c>
    </row>
    <row spans="1:2" r="3">
      <c t="s" r="A3" s="3">
        <v>482</v>
      </c>
      <c t="n" r="B3" s="4">
        <v>2014</v>
      </c>
    </row>
    <row spans="1:2" r="4">
      <c t="s" r="A4" s="3">
        <v>483</v>
      </c>
    </row>
    <row spans="1:2" r="5">
      <c t="s" r="A5" s="3">
        <v>482</v>
      </c>
      <c t="n" r="B5" s="4">
        <v>1998</v>
      </c>
    </row>
    <row spans="1:2" r="6">
      <c t="s" r="A6" s="3">
        <v>484</v>
      </c>
      <c t="n" r="B6" s="7">
        <v>0</v>
      </c>
    </row>
    <row spans="1:2" r="7">
      <c t="s" r="A7" s="3">
        <v>485</v>
      </c>
      <c t="n" r="B7" s="4">
        <v>0</v>
      </c>
    </row>
    <row spans="1:2" r="8">
      <c t="s" r="A8" s="3">
        <v>486</v>
      </c>
      <c t="n" r="B8" s="7">
        <v>1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487</v>
      </c>
      <c t="s" r="B1" s="2">
        <v>1</v>
      </c>
    </row>
    <row spans="1:2" r="2">
      <c t="s" r="B2" s="2">
        <v>315</v>
      </c>
    </row>
    <row spans="1:2" r="3">
      <c t="s" r="A3" s="3">
        <v>488</v>
      </c>
      <c t="n" r="B3" s="7">
        <v>-2863</v>
      </c>
    </row>
    <row spans="1:2" r="4">
      <c t="s" r="A4" s="3">
        <v>489</v>
      </c>
      <c t="n" r="B4" s="4">
        <v>-79</v>
      </c>
    </row>
    <row spans="1:2" r="5">
      <c t="n" r="B5" s="7">
        <v>-29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490</v>
      </c>
      <c t="s" r="B1" s="2">
        <v>1</v>
      </c>
    </row>
    <row spans="1:2" r="2">
      <c t="s" r="B2" s="2">
        <v>315</v>
      </c>
    </row>
    <row spans="1:2" r="3">
      <c t="s" r="A3" s="3">
        <v>491</v>
      </c>
      <c t="n" r="B3" s="7">
        <v>0</v>
      </c>
    </row>
    <row spans="1:2" r="4">
      <c t="s" r="A4" s="3">
        <v>492</v>
      </c>
      <c t="n" r="B4" s="4">
        <v>0</v>
      </c>
    </row>
    <row spans="1:2" r="5">
      <c t="s" r="A5" s="3">
        <v>493</v>
      </c>
      <c t="n" r="B5"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94</v>
      </c>
      <c t="s" r="B1" s="2">
        <v>495</v>
      </c>
      <c t="s" r="C1" s="2">
        <v>315</v>
      </c>
      <c t="s" r="D1" s="2">
        <v>496</v>
      </c>
    </row>
    <row spans="1:4" r="2">
      <c t="s" r="A2" s="3">
        <v>497</v>
      </c>
    </row>
    <row spans="1:4" r="3">
      <c t="s" r="A3" s="3">
        <v>498</v>
      </c>
      <c t="s" r="C3" s="3">
        <v>499</v>
      </c>
    </row>
    <row spans="1:4" r="4">
      <c t="s" r="A4" s="3">
        <v>500</v>
      </c>
    </row>
    <row spans="1:4" r="5">
      <c t="s" r="A5" s="3">
        <v>501</v>
      </c>
      <c t="s" r="C5" s="3">
        <v>502</v>
      </c>
    </row>
    <row spans="1:4" r="6">
      <c t="s" r="A6" s="3">
        <v>501</v>
      </c>
      <c t="s" r="C6" s="3">
        <v>502</v>
      </c>
    </row>
    <row spans="1:4" r="7">
      <c t="s" r="A7" s="3">
        <v>503</v>
      </c>
    </row>
    <row spans="1:4" r="8">
      <c t="s" r="A8" s="3">
        <v>504</v>
      </c>
      <c t="n" r="C8" s="7">
        <v>5000000</v>
      </c>
    </row>
    <row spans="1:4" r="9">
      <c t="s" r="A9" s="3">
        <v>505</v>
      </c>
      <c t="s" r="C9" s="3">
        <v>506</v>
      </c>
    </row>
    <row spans="1:4" r="10">
      <c t="s" r="A10" s="3">
        <v>507</v>
      </c>
    </row>
    <row spans="1:4" r="11">
      <c t="s" r="A11" s="3">
        <v>504</v>
      </c>
      <c t="n" r="C11" s="7">
        <v>4000000</v>
      </c>
    </row>
    <row spans="1:4" r="12">
      <c t="s" r="A12" s="3">
        <v>501</v>
      </c>
      <c t="s" r="C12" s="3">
        <v>508</v>
      </c>
    </row>
    <row spans="1:4" r="13">
      <c t="s" r="A13" s="3">
        <v>501</v>
      </c>
      <c t="s" r="C13" s="3">
        <v>508</v>
      </c>
    </row>
    <row spans="1:4" r="14">
      <c t="s" r="A14" s="3">
        <v>509</v>
      </c>
      <c t="n" r="C14" s="7">
        <v>2000</v>
      </c>
    </row>
    <row spans="1:4" r="15">
      <c t="s" r="A15" s="3">
        <v>510</v>
      </c>
    </row>
    <row spans="1:4" r="16">
      <c t="s" r="A16" s="3">
        <v>511</v>
      </c>
      <c t="n" r="B16" s="7">
        <v>1000000</v>
      </c>
    </row>
    <row spans="1:4" r="17">
      <c t="s" r="A17" s="3">
        <v>512</v>
      </c>
    </row>
    <row spans="1:4" r="18">
      <c t="s" r="A18" s="3">
        <v>513</v>
      </c>
      <c t="n" r="C18" s="4">
        <v>200000</v>
      </c>
    </row>
    <row spans="1:4" r="19">
      <c t="s" r="A19" s="3">
        <v>514</v>
      </c>
    </row>
    <row spans="1:4" r="20">
      <c t="s" r="A20" s="3">
        <v>511</v>
      </c>
      <c t="n" r="B20" s="7">
        <v>2000000</v>
      </c>
    </row>
    <row spans="1:4" r="21">
      <c t="s" r="A21" s="3">
        <v>515</v>
      </c>
      <c t="s" r="B21" s="3">
        <v>259</v>
      </c>
    </row>
    <row spans="1:4" r="22">
      <c t="s" r="A22" s="3">
        <v>516</v>
      </c>
      <c t="n" r="B22" s="7">
        <v>100000</v>
      </c>
    </row>
    <row spans="1:4" r="23">
      <c t="s" r="A23" s="3">
        <v>517</v>
      </c>
    </row>
    <row spans="1:4" r="24">
      <c t="s" r="A24" s="3">
        <v>518</v>
      </c>
      <c t="s" r="B24" s="3">
        <v>519</v>
      </c>
    </row>
    <row spans="1:4" r="25">
      <c t="s" r="A25" s="3">
        <v>520</v>
      </c>
    </row>
    <row spans="1:4" r="26">
      <c t="s" r="A26" s="3">
        <v>518</v>
      </c>
      <c t="s" r="B26" s="3">
        <v>521</v>
      </c>
    </row>
    <row spans="1:4" r="27">
      <c t="s" r="A27" s="3">
        <v>522</v>
      </c>
      <c t="n" r="C27" s="4">
        <v>6900000</v>
      </c>
      <c t="n" r="D27" s="7">
        <v>7400000</v>
      </c>
    </row>
    <row spans="1:4" r="28">
      <c t="s" r="A28" s="3">
        <v>523</v>
      </c>
      <c t="n" r="C28" s="4">
        <v>0</v>
      </c>
      <c t="n" r="D28" s="7">
        <v>0</v>
      </c>
    </row>
    <row spans="1:4" r="29">
      <c t="s" r="A29" s="3">
        <v>504</v>
      </c>
      <c t="n" r="C29" s="7">
        <v>9000000</v>
      </c>
    </row>
    <row spans="1:4" r="30">
      <c t="s" r="A30" s="3">
        <v>524</v>
      </c>
      <c t="s" r="C30" s="3">
        <v>519</v>
      </c>
    </row>
    <row spans="1:4" r="31">
      <c t="s" r="A31" s="3">
        <v>525</v>
      </c>
      <c t="n" r="C31" s="4">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4"/>
  </cols>
  <sheetData>
    <row spans="1:3" r="1">
      <c t="s" r="A1" s="1">
        <v>526</v>
      </c>
      <c t="s" r="B1" s="2">
        <v>527</v>
      </c>
      <c t="s" r="C1" s="2">
        <v>528</v>
      </c>
    </row>
    <row spans="1:3" r="2">
      <c t="s" r="A2" s="3">
        <v>529</v>
      </c>
    </row>
    <row spans="1:3" r="3">
      <c t="s" r="A3" s="3">
        <v>530</v>
      </c>
      <c t="s" r="B3" s="3">
        <v>531</v>
      </c>
    </row>
    <row spans="1:3" r="4">
      <c t="s" r="A4" s="3">
        <v>532</v>
      </c>
      <c t="s" r="B4" s="3">
        <v>312</v>
      </c>
    </row>
    <row spans="1:3" r="5">
      <c t="s" r="A5" s="3">
        <v>533</v>
      </c>
    </row>
    <row spans="1:3" r="6">
      <c t="s" r="A6" s="3">
        <v>534</v>
      </c>
      <c t="s" r="B6" s="3">
        <v>254</v>
      </c>
    </row>
    <row spans="1:3" r="7">
      <c t="s" r="A7" s="3">
        <v>535</v>
      </c>
    </row>
    <row spans="1:3" r="8">
      <c t="s" r="A8" s="3">
        <v>536</v>
      </c>
      <c t="n" r="B8" s="9">
        <v>4.32</v>
      </c>
    </row>
    <row spans="1:3" r="9">
      <c t="s" r="A9" s="3">
        <v>537</v>
      </c>
      <c t="s" r="B9" s="3">
        <v>538</v>
      </c>
    </row>
    <row spans="1:3" r="10">
      <c t="s" r="A10" s="3">
        <v>534</v>
      </c>
      <c t="s" r="B10" s="3">
        <v>309</v>
      </c>
    </row>
    <row spans="1:3" r="11">
      <c t="s" r="A11" s="3">
        <v>539</v>
      </c>
    </row>
    <row spans="1:3" r="12">
      <c t="s" r="A12" s="3">
        <v>540</v>
      </c>
      <c t="n" r="B12" s="7">
        <v>12330</v>
      </c>
    </row>
    <row spans="1:3" r="13">
      <c t="s" r="A13" s="3">
        <v>541</v>
      </c>
      <c t="n" r="B13" s="4">
        <v>700000</v>
      </c>
    </row>
    <row spans="1:3" r="14">
      <c t="s" r="A14" s="3">
        <v>542</v>
      </c>
      <c t="n" r="B14" s="4">
        <v>55</v>
      </c>
    </row>
    <row spans="1:3" r="15">
      <c t="s" r="A15" s="3">
        <v>536</v>
      </c>
      <c t="n" r="C15" s="9">
        <v>6.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543</v>
      </c>
      <c t="s" r="B1" s="1">
        <v>544</v>
      </c>
      <c t="s" r="C1" s="2">
        <v>545</v>
      </c>
    </row>
    <row spans="1:3" r="2">
      <c t="s" r="A2" s="3">
        <v>546</v>
      </c>
      <c t="s" r="B2" s="3">
        <v>546</v>
      </c>
      <c t="n" r="C2" s="9">
        <v>6.46</v>
      </c>
    </row>
    <row spans="1:3" r="3">
      <c t="s" r="A3" s="3">
        <v>547</v>
      </c>
      <c t="s" r="B3" s="3">
        <v>547</v>
      </c>
      <c t="n" r="C3" s="4">
        <v>2059</v>
      </c>
    </row>
    <row spans="1:3" r="4">
      <c t="s" r="A4" s="3">
        <v>548</v>
      </c>
      <c t="s" r="B4" s="3">
        <v>548</v>
      </c>
      <c t="n" r="C4" s="4">
        <v>1101</v>
      </c>
    </row>
    <row spans="1:3" r="5">
      <c t="s" r="A5" s="3">
        <v>375</v>
      </c>
    </row>
    <row spans="1:3" r="6">
      <c t="s" r="A6" s="3">
        <v>549</v>
      </c>
      <c t="s" r="B6" s="3">
        <v>549</v>
      </c>
      <c t="n" r="C6" s="9">
        <v>6.18</v>
      </c>
    </row>
    <row spans="1:3" r="7">
      <c t="s" r="A7" s="3">
        <v>550</v>
      </c>
      <c t="s" r="B7" s="3">
        <v>550</v>
      </c>
      <c t="n" r="C7" s="4">
        <v>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0</v>
      </c>
      <c t="s" r="B1" s="2">
        <v>1</v>
      </c>
    </row>
    <row spans="1:2" r="2">
      <c t="s" r="B2" s="2">
        <v>2</v>
      </c>
    </row>
    <row spans="1:2" r="3">
      <c t="s" r="A3" s="6">
        <v>121</v>
      </c>
    </row>
    <row spans="1:2" r="4">
      <c t="s" r="A4" s="3">
        <v>122</v>
      </c>
      <c t="s" r="B4" s="3">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6">
        <v>121</v>
      </c>
    </row>
    <row spans="1:2" r="4">
      <c t="s" r="A4" s="3">
        <v>125</v>
      </c>
      <c t="s" r="B4" s="3">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7</v>
      </c>
      <c t="s" r="B1" s="2">
        <v>1</v>
      </c>
    </row>
    <row spans="1:2" r="2">
      <c t="s" r="B2" s="2">
        <v>2</v>
      </c>
    </row>
    <row spans="1:2" r="3">
      <c t="s" r="A3" s="6">
        <v>121</v>
      </c>
    </row>
    <row spans="1:2" r="4">
      <c t="s" r="A4" s="3">
        <v>128</v>
      </c>
      <c t="s" r="B4" s="3">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0</v>
      </c>
      <c t="s" r="B1" s="2">
        <v>1</v>
      </c>
    </row>
    <row spans="1:2" r="2">
      <c t="s" r="B2" s="2">
        <v>2</v>
      </c>
    </row>
    <row spans="1:2" r="3">
      <c t="s" r="A3" s="6">
        <v>121</v>
      </c>
    </row>
    <row spans="1:2" r="4">
      <c t="s" r="A4" s="3">
        <v>131</v>
      </c>
      <c t="s" r="B4" s="3">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ummary of Significant</vt:lpstr>
      <vt:lpstr>Note 3 - Acquisition</vt:lpstr>
      <vt:lpstr>Note 4 - Goodwill and Purchased</vt:lpstr>
      <vt:lpstr>Note 5- Property and Equipment</vt:lpstr>
      <vt:lpstr>Note 6 - Capitalized Software D</vt:lpstr>
      <vt:lpstr>Note 7 - Private Placement Fund</vt:lpstr>
      <vt:lpstr>Note 8 - Stockholders' Equity</vt:lpstr>
      <vt:lpstr>Note 9 - Computation of Basic a</vt:lpstr>
      <vt:lpstr>Note 10 - Operating Lease Commi</vt:lpstr>
      <vt:lpstr>Note 11 - Litigation and Contin</vt:lpstr>
      <vt:lpstr>Note 12 - Income Taxes</vt:lpstr>
      <vt:lpstr>Note 13 - Credit Facility</vt:lpstr>
      <vt:lpstr>Note 14 - Subsequent Events</vt:lpstr>
      <vt:lpstr>Significant Accounting Policies</vt:lpstr>
      <vt:lpstr>Note 2 - Summary of Significa21</vt:lpstr>
      <vt:lpstr>Note 3 - Acquisition (Tables)</vt:lpstr>
      <vt:lpstr>Note 4 - Goodwill and Purchas23</vt:lpstr>
      <vt:lpstr>Note 5- Property and Equipment </vt:lpstr>
      <vt:lpstr>Note 7 - Private Placement Fu25</vt:lpstr>
      <vt:lpstr>Note 8 - Stockholders' Equity (</vt:lpstr>
      <vt:lpstr>Note 9 - Computation of Basic27</vt:lpstr>
      <vt:lpstr>Note 12 - Income Taxes (Tables)</vt:lpstr>
      <vt:lpstr>Note 2 - Summary of Significa29</vt:lpstr>
      <vt:lpstr>Note 2 - Major Customers by Rev</vt:lpstr>
      <vt:lpstr>Note 2 - Major Customers by Acc</vt:lpstr>
      <vt:lpstr>Note 2 - Revenues from External</vt:lpstr>
      <vt:lpstr>Note 3 - Acquisition (Details T</vt:lpstr>
      <vt:lpstr>Note 3 - Pro Forma Financial In</vt:lpstr>
      <vt:lpstr>Note 4 - Goodwill and Purchas35</vt:lpstr>
      <vt:lpstr>Note 4 - Summary of Goodwill (D</vt:lpstr>
      <vt:lpstr>Note 4 - Summary of Intangible </vt:lpstr>
      <vt:lpstr>Note 4 - Future Amortization Ex</vt:lpstr>
      <vt:lpstr>Note 5- Property and Equipmen39</vt:lpstr>
      <vt:lpstr>Note 5 - Property and Equipment</vt:lpstr>
      <vt:lpstr>Note 6 - Capitalized Software41</vt:lpstr>
      <vt:lpstr>Note 7 - Private Placement Fu42</vt:lpstr>
      <vt:lpstr>Note 7 - Carrying Value of the </vt:lpstr>
      <vt:lpstr>Note 8 - Stockholders' Equity44</vt:lpstr>
      <vt:lpstr>Note 8 - Stock Options and Rest</vt:lpstr>
      <vt:lpstr>Note 8 - Valuation Assumptions </vt:lpstr>
      <vt:lpstr>Note 8 - Activity Under the Equ</vt:lpstr>
      <vt:lpstr>Note 8 - Summary of Shares Avai</vt:lpstr>
      <vt:lpstr>Note 8 - Options Outstanding an</vt:lpstr>
      <vt:lpstr>Note 8 - Effect of Recording St</vt:lpstr>
      <vt:lpstr>Note 9- Antidilutive Securities</vt:lpstr>
      <vt:lpstr>Note 10 - Operating Lease Com52</vt:lpstr>
      <vt:lpstr>Note 11 - Litigation and Cont53</vt:lpstr>
      <vt:lpstr>Note 12 - Income Taxes (Details</vt:lpstr>
      <vt:lpstr>Note 12 - Income (Loss) Before </vt:lpstr>
      <vt:lpstr>Note 12 - Components of Income </vt:lpstr>
      <vt:lpstr>Note 13 - Credit Facility (Deta</vt:lpstr>
      <vt:lpstr>Note 14 - Subsequent Events (De</vt:lpstr>
      <vt:lpstr>Uncategorized Items - slt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20:59Z</dcterms:created>
  <dcterms:modified xmlns:dcterms="http://purl.org/dc/terms/" xmlns:xsi="http://www.w3.org/2001/XMLSchema-instance" xsi:type="dcterms:W3CDTF">2015-08-13T15:20:59Z</dcterms:modified>
  <dc:title xmlns:dc="http://purl.org/dc/elements/1.1/">Untitled</dc:title>
  <dc:description xmlns:dc="http://purl.org/dc/elements/1.1/"/>
  <dc:subject xmlns:dc="http://purl.org/dc/elements/1.1/"/>
  <cp:keywords/>
  <cp:category/>
</cp:coreProperties>
</file>